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Prepaid Expenses" sheetId="11" state="visible" r:id="rId11"/>
    <sheet xmlns:r="http://schemas.openxmlformats.org/officeDocument/2006/relationships" name="Property and Equipment, Net" sheetId="12" state="visible" r:id="rId12"/>
    <sheet xmlns:r="http://schemas.openxmlformats.org/officeDocument/2006/relationships" name="Other Assets" sheetId="13" state="visible" r:id="rId13"/>
    <sheet xmlns:r="http://schemas.openxmlformats.org/officeDocument/2006/relationships" name="Convertible Notes Payable" sheetId="14" state="visible" r:id="rId14"/>
    <sheet xmlns:r="http://schemas.openxmlformats.org/officeDocument/2006/relationships" name="Stockholders' Deficit" sheetId="15" state="visible" r:id="rId15"/>
    <sheet xmlns:r="http://schemas.openxmlformats.org/officeDocument/2006/relationships" name="Related Parties" sheetId="16" state="visible" r:id="rId16"/>
    <sheet xmlns:r="http://schemas.openxmlformats.org/officeDocument/2006/relationships" name="Contingencies" sheetId="17" state="visible" r:id="rId17"/>
    <sheet xmlns:r="http://schemas.openxmlformats.org/officeDocument/2006/relationships" name="Per Share Information"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Liquidity and Going Concern (De" sheetId="26" state="visible" r:id="rId26"/>
    <sheet xmlns:r="http://schemas.openxmlformats.org/officeDocument/2006/relationships" name="Prepaid Expenses (Details Narra" sheetId="27" state="visible" r:id="rId27"/>
    <sheet xmlns:r="http://schemas.openxmlformats.org/officeDocument/2006/relationships" name="Property and Equipment, Net (De" sheetId="28" state="visible" r:id="rId28"/>
    <sheet xmlns:r="http://schemas.openxmlformats.org/officeDocument/2006/relationships" name="Property and Equipment, Net (29" sheetId="29" state="visible" r:id="rId29"/>
    <sheet xmlns:r="http://schemas.openxmlformats.org/officeDocument/2006/relationships" name="Convertible Notes Payable (Deta" sheetId="30" state="visible" r:id="rId30"/>
    <sheet xmlns:r="http://schemas.openxmlformats.org/officeDocument/2006/relationships" name="Stockholders' Deficit (Details " sheetId="31" state="visible" r:id="rId31"/>
    <sheet xmlns:r="http://schemas.openxmlformats.org/officeDocument/2006/relationships" name="Related Parties (Details Narrat" sheetId="32" state="visible" r:id="rId32"/>
    <sheet xmlns:r="http://schemas.openxmlformats.org/officeDocument/2006/relationships" name="Contingencies (Details Narrativ" sheetId="33" state="visible" r:id="rId33"/>
    <sheet xmlns:r="http://schemas.openxmlformats.org/officeDocument/2006/relationships" name="Per Share Information (Details " sheetId="34" state="visible" r:id="rId34"/>
    <sheet xmlns:r="http://schemas.openxmlformats.org/officeDocument/2006/relationships" name="Concentrations (Details Narrati"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524">
  <si>
    <t>Document and Entity Information - USD ($)</t>
  </si>
  <si>
    <t>12 Months Ended</t>
  </si>
  <si>
    <t>Dec. 31, 2016</t>
  </si>
  <si>
    <t>Mar. 31, 2017</t>
  </si>
  <si>
    <t>Jun. 30, 2016</t>
  </si>
  <si>
    <t>Document And Entity Information</t>
  </si>
  <si>
    <t>Entity Registrant Name</t>
  </si>
  <si>
    <t>Gopher Protocol Inc.</t>
  </si>
  <si>
    <t>Entity Central Index Key</t>
  </si>
  <si>
    <t>Document Type</t>
  </si>
  <si>
    <t>10-K</t>
  </si>
  <si>
    <t>Trading Symbol</t>
  </si>
  <si>
    <t>GOPH</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t>
  </si>
  <si>
    <t xml:space="preserve"> </t>
  </si>
  <si>
    <t>Prepaid expenses</t>
  </si>
  <si>
    <t>Total current assets</t>
  </si>
  <si>
    <t>Property and equipment, net</t>
  </si>
  <si>
    <t>Other assets</t>
  </si>
  <si>
    <t>Total assets</t>
  </si>
  <si>
    <t>Current liabilities:</t>
  </si>
  <si>
    <t>Accounts payable and accrued expenses</t>
  </si>
  <si>
    <t>Total current liabilities</t>
  </si>
  <si>
    <t>Convertible note payable, net</t>
  </si>
  <si>
    <t>Total liabilities</t>
  </si>
  <si>
    <t>Contingencies</t>
  </si>
  <si>
    <t>Stockholders'deficit :</t>
  </si>
  <si>
    <t>Common stock, $0.00001 par value, 500,000,000 shares authorized; 41,420,372 and 5,894,342 shares issued and outstanding as of December 31, 2016 and December 31, 2015, respectively</t>
  </si>
  <si>
    <t>Treasury stock, at cost; 1,040 shares as of December 31, 2016 and December 31, 2015, respectively</t>
  </si>
  <si>
    <t>Additional Paid In Capital</t>
  </si>
  <si>
    <t>Accumulated deficit</t>
  </si>
  <si>
    <t>Total stockholders' deficit</t>
  </si>
  <si>
    <t>Total liabilities and stockholders'deficit</t>
  </si>
  <si>
    <t>Series B Convertible Preferred Stock [Member]</t>
  </si>
  <si>
    <t>Series C Convertible Preferred Stock [Member]</t>
  </si>
  <si>
    <t>Series D Convertible Preferred Stock [Member]</t>
  </si>
  <si>
    <t>Preferred stock value</t>
  </si>
  <si>
    <t>BALANCE SHEETS (Parenthetical) - $ / shares</t>
  </si>
  <si>
    <t>Preferred stock, authorized</t>
  </si>
  <si>
    <t>Common stock, par value (in dollars per share)</t>
  </si>
  <si>
    <t>Common stock, authorized</t>
  </si>
  <si>
    <t>Common stock, issued</t>
  </si>
  <si>
    <t>Common stock, outstanding</t>
  </si>
  <si>
    <t>Treasury stock</t>
  </si>
  <si>
    <t>Preferred stock, par value (in dollars per share)</t>
  </si>
  <si>
    <t>Preferred stock, issued</t>
  </si>
  <si>
    <t>STATEMENTS OF OPERATIONS - USD ($)</t>
  </si>
  <si>
    <t>Revenues:</t>
  </si>
  <si>
    <t>Income from consulting activities</t>
  </si>
  <si>
    <t>Total revenues</t>
  </si>
  <si>
    <t>General and administrative expenses</t>
  </si>
  <si>
    <t>Stock compensation - Professional fees</t>
  </si>
  <si>
    <t>Marketing expenses</t>
  </si>
  <si>
    <t>Accounting expenses</t>
  </si>
  <si>
    <t>Patent fees</t>
  </si>
  <si>
    <t>Total expenses</t>
  </si>
  <si>
    <t>Loss from operations</t>
  </si>
  <si>
    <t>Other income (expense):</t>
  </si>
  <si>
    <t>Change in fair value - Warrants</t>
  </si>
  <si>
    <t>Change in fair value - Derivative</t>
  </si>
  <si>
    <t>Amortization - Debt discount</t>
  </si>
  <si>
    <t>Interest income</t>
  </si>
  <si>
    <t>Interest expense</t>
  </si>
  <si>
    <t>Total other income (expense)</t>
  </si>
  <si>
    <t>Loss before income taxes</t>
  </si>
  <si>
    <t>Income tax expense</t>
  </si>
  <si>
    <t>Net loss</t>
  </si>
  <si>
    <t>Net loss per share:</t>
  </si>
  <si>
    <t>Basic and diluted (in dollars per share)</t>
  </si>
  <si>
    <t>Weighted average number of common shares outstanding:</t>
  </si>
  <si>
    <t>Basic and diluted (in shares)</t>
  </si>
  <si>
    <t>STATEMENTS OF CHANGES IN STOCKHOLDER DEFICITY - USD ($)</t>
  </si>
  <si>
    <t>Common Stock [Member]</t>
  </si>
  <si>
    <t>Treasury Stock</t>
  </si>
  <si>
    <t>Series C Convertible Preferred Stock Additional Paid-In Capital</t>
  </si>
  <si>
    <t>Series D Convertible Preferred Stock Additional Paid-In Capital</t>
  </si>
  <si>
    <t>Common Stock Additional Paid-In Capital</t>
  </si>
  <si>
    <t>Common Stock Accumulated Deficit</t>
  </si>
  <si>
    <t>Total</t>
  </si>
  <si>
    <t>Balances at beginning at Dec. 31, 2014</t>
  </si>
  <si>
    <t>Balances at beginning (in shares) at Dec. 31, 2014</t>
  </si>
  <si>
    <t>Increase (Decrease) in Stockholders' Equity [Roll Forward]</t>
  </si>
  <si>
    <t>Issuance of Series D Preferred Stock</t>
  </si>
  <si>
    <t>Issuance of Series D Preferred Stock (in shares)</t>
  </si>
  <si>
    <t>Conversion by Financier 1-KBM</t>
  </si>
  <si>
    <t>Conversion by Financier 1-KBM (in shares)</t>
  </si>
  <si>
    <t>Issuance of shares to Blackbridge</t>
  </si>
  <si>
    <t>Issuance of shares to Blackbridge (in shares)</t>
  </si>
  <si>
    <t>Issuance of shares to settle debt</t>
  </si>
  <si>
    <t>Issuance of shares to settle debt (in shares)</t>
  </si>
  <si>
    <t>Conversion by Financier 2-IBC</t>
  </si>
  <si>
    <t>Conversion by Financier 2-IBC (in shares)</t>
  </si>
  <si>
    <t>Reduction of shares issued in connection with reverse stock split</t>
  </si>
  <si>
    <t>Reduction of shares issued in connection with reverse stock split (in shares)</t>
  </si>
  <si>
    <t>Issuance of shares to counsel</t>
  </si>
  <si>
    <t>Issuance of shares to counsel (in shares)</t>
  </si>
  <si>
    <t>Return of shares issued to counsel to Treasury</t>
  </si>
  <si>
    <t>Return of shares issued to counsel to Treasury (in shares)</t>
  </si>
  <si>
    <t>BCF - Fully Discounted</t>
  </si>
  <si>
    <t>Additional deposit with FAST (in shares)</t>
  </si>
  <si>
    <t>Conversion of series D</t>
  </si>
  <si>
    <t>Conversion of series D (in shares)</t>
  </si>
  <si>
    <t>GV conversion Kurbatova</t>
  </si>
  <si>
    <t>GV conversion Kurbatova (in shares)</t>
  </si>
  <si>
    <t>GV conversion Fichman</t>
  </si>
  <si>
    <t>GV conversion Fichman (in shares)</t>
  </si>
  <si>
    <t>GV conversion Zicha</t>
  </si>
  <si>
    <t>GV conversion Zicha (in shares)</t>
  </si>
  <si>
    <t>GV conversion</t>
  </si>
  <si>
    <t>GV conversion (in shares)</t>
  </si>
  <si>
    <t>Reko conversion of 4,000 series D shares</t>
  </si>
  <si>
    <t>Reko conversion of 4,000 series D shares (in shares)</t>
  </si>
  <si>
    <t>BCF - Adjust after the conversion</t>
  </si>
  <si>
    <t>Adjust for the Blackbridge which was overbooked</t>
  </si>
  <si>
    <t>Shares issued to consultant</t>
  </si>
  <si>
    <t>Shares issued to consultant (in shares)</t>
  </si>
  <si>
    <t>Conversion of Series D to common shares</t>
  </si>
  <si>
    <t>Conversion of Series D to common shares (in shares)</t>
  </si>
  <si>
    <t>Conversion of Asher note</t>
  </si>
  <si>
    <t>Conversion of Asher note (in shares)</t>
  </si>
  <si>
    <t>Net earnings</t>
  </si>
  <si>
    <t>Balances at ending at Dec. 31, 2015</t>
  </si>
  <si>
    <t>Balances at ending (in shares) at Dec. 31, 2015</t>
  </si>
  <si>
    <t>Conversion of GV note</t>
  </si>
  <si>
    <t>Conversion of GV note (in shares)</t>
  </si>
  <si>
    <t>Prepaid services - marketing</t>
  </si>
  <si>
    <t>Prepaid services - marketing (in shares)</t>
  </si>
  <si>
    <t>Prepaid services - legal</t>
  </si>
  <si>
    <t>Prepaid services - legal (in shares)</t>
  </si>
  <si>
    <t>Marketing expenses paid with a warrant</t>
  </si>
  <si>
    <t>Rittman conversion series D</t>
  </si>
  <si>
    <t>Rittman conversion series D (in shares)</t>
  </si>
  <si>
    <t>Murray conversion series D</t>
  </si>
  <si>
    <t>Murray conversion series D (in shares)</t>
  </si>
  <si>
    <t>Direct communications series D</t>
  </si>
  <si>
    <t>Direct communications series D (in shares)</t>
  </si>
  <si>
    <t>Prepaid serivces legal</t>
  </si>
  <si>
    <t>Prepaid serivces legal (in shares)</t>
  </si>
  <si>
    <t>Adjustment of shares to reconcile to transfer agent</t>
  </si>
  <si>
    <t>Adjustment of shares to reconcile to transfer agent (in shares)</t>
  </si>
  <si>
    <t>Change in fair market value of warrants issued for marketing services</t>
  </si>
  <si>
    <t>Conversion of GV note in shares)</t>
  </si>
  <si>
    <t>Balances at ending at Dec. 31, 2016</t>
  </si>
  <si>
    <t>Balances at ending (in shares) at Dec. 31, 2016</t>
  </si>
  <si>
    <t>STATEMENTS OF CHANGES IN STOCKHOLDER DEFICITY (Parenthetical)</t>
  </si>
  <si>
    <t>Apr. 02, 2015shares</t>
  </si>
  <si>
    <t>Number of convertible preferred stock</t>
  </si>
  <si>
    <t>STATEMENTS OF CASH FLOWS - USD ($)</t>
  </si>
  <si>
    <t>Cash Flows Used by Operating Activities:</t>
  </si>
  <si>
    <t>Adjustments to reconcile net loss to net cash used in operating activities:</t>
  </si>
  <si>
    <t>Depreciation of property and equipment</t>
  </si>
  <si>
    <t>Amortization of debt discount</t>
  </si>
  <si>
    <t>Amortization of prepaid filing fees</t>
  </si>
  <si>
    <t>Shares issued for marketing services</t>
  </si>
  <si>
    <t>Shares issued for legal services</t>
  </si>
  <si>
    <t>Warrant issued for marketing, marked to market</t>
  </si>
  <si>
    <t>Preferred stock issuance</t>
  </si>
  <si>
    <t>Writeoff of intangible asset</t>
  </si>
  <si>
    <t>Changes in assets and liabilities:</t>
  </si>
  <si>
    <t>Other (non-current) assets</t>
  </si>
  <si>
    <t>Accrued interest on convertible notes payable</t>
  </si>
  <si>
    <t>Net cash provided by (used in) operating activities</t>
  </si>
  <si>
    <t>Net increase (decrease) in cash</t>
  </si>
  <si>
    <t>Cash, beginning of year</t>
  </si>
  <si>
    <t>Cash, end of year</t>
  </si>
  <si>
    <t>SUPPLEMENTAL CASH PAID:</t>
  </si>
  <si>
    <t>Taxes paid</t>
  </si>
  <si>
    <t>NON-CASH ACTIVITIES:</t>
  </si>
  <si>
    <t>Shares issued to reduce notes payable</t>
  </si>
  <si>
    <t>Reduction of note payable through conversion</t>
  </si>
  <si>
    <t>Reclassification of par value for reverse stock split</t>
  </si>
  <si>
    <t>Organization and Nature of Business</t>
  </si>
  <si>
    <t>Organization, Consolidation and Presentation of Financial Statements [Abstract]</t>
  </si>
  <si>
    <t>Note 1 - Organization and Nature of Business Gopher Protocol Inc. (the “Company”,
“we”, “us”, “our”, “Gopher”, “Gopher Protocol” or "GOPH”)
was incorporated on July 22, 2009 under the laws of the State of Nevada and as off 2016 its headquartered in Santa Monica, California.
Gopher is a development stage company that is creating innovative mobile microchip (ICs) and software technologies based on GopherInsight ™ GopherInsight ™ ™ ™ ™</t>
  </si>
  <si>
    <t>Summary of Significant Accounting Policies</t>
  </si>
  <si>
    <t>Accounting Policies [Abstract]</t>
  </si>
  <si>
    <t xml:space="preserve">Note 2 - Summary of Significant Accounting Policies Presentation and Basis of Financial Statements
The accompanying financial statements include
the accounts of the Company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Cash and Cash Equivalents The Company considers all highly liquid financial
instruments purchased with an original maturity of three months or less to be cash equivalents. 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years ended December 31, 2016 and 2015. The Company has opted
to expense all development costs associated with the development of its intellectual property. 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notes receivable, notes payable, and accrued expenses, approximate their fair values due to the short-term
nature of these financial instruments. 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December
31, 2016. The Company’s 2015 tax returns been filed.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45,000 and $22,500 for the
fiscal quarters ended December 31, 2016 and 2015, respectively, and $165,000 and $90,000 for the fiscal years ended December 31,
2016 and 2015, respectively. During the year ended December 31, 2016, 100% of the Company’s
revenue was related to IT service provided to the LLC for Dr. Rittman services, in connection with the development of the Company's
Guardian Patch technology.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ecember 31, 2016 December 31, 2015
(Audited) (Audited)
Shares outstanding 41,420,372 5,894,342
Convertible note 7,154,187 9,999,947
Preferred shares
Series B 3,000 3,000
Series C 770 770
Series D 66,000,000 94,750,000
Warrants 93,750 -
Dilutive shares 73,251,707 104,753,717
Fully-diluted 114,672,079 110,648,059 </t>
  </si>
  <si>
    <t>Liquidity and Going Concern</t>
  </si>
  <si>
    <t>Note 3 - Liquidity and Going Concern The Company sustained net losses of $1,586,226
in this fiscal year, and our operating activities used $15,995. Our net loss was caused in part by a non-cash warrant expense of
$177,062, which was revalued at December 31, 2016, and prepaid legal services valued at $675,948. The Company had a working capital
deficit of $757,377, stockholders’ deficit of $803,030, and accumulated deficit of $4,094,372 at December 31, 2016. This
raises substantial doubt about its ability to continue as a going concern. The Company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Per the Joint Venture
agreement, Guardian LLC has committed to provide the Company with all its working capital needs, Guardian LLC’s commitment
has decreased much of the risk of going concern. We plan to raise working
capital that will allow us to conduct our business for the next 12 months. There is no guarantee regarding our ability to raise
that capital. We expect to use the proceeds to fund our short-term capital requirements including paying administrative expenses
associated with maintaining our public company’s filings for the next 12 months. In order to implement our business
plan and pay various administrative expenses on a minimal basis for the next 12 months, we expect that we will need approximately
$900,000, based on our expectation of about $75,000 monthly burn rate. The Company expects that its operating results will fluctuate
significantly from quarter to quarter in the future, and will depend on a number of factors including the state of the worldwide
economy and financial markets, which are outside the Company’s control. Guardian Patch, LLC, the Company’s JV partner,
has committed to support the Company’s working capital needs, via short terms loans. Beyond working capital needs, however,
the Company has decided to raise high-yield debt via a private placement that will likely be convertible into equity, at either
a fixed or a variable conversion rate. Our financing plans and the exact type of debt that we seek will largely be contingent on
our pre-sales campaign for the Sphere. The Company is planning to roll out an online pre-sales campaign for the Sphere starting
in March 2017.</t>
  </si>
  <si>
    <t>Prepaid Expenses</t>
  </si>
  <si>
    <t>Deferred Costs, Capitalized, Prepaid, and Other Assets Disclosure [Abstract]</t>
  </si>
  <si>
    <t>Note 4 - Prepaid Expenses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On or around November 17, 2016, the Company filed a complaint against Consultant in Superior
Court of the State of California, County of Riverside, for Breach of Contract and Breach of Implied Covenant of Good Faith and
Fair Dealing. The Consultant been served, but to date has not filed a defense. In June 2016, the Company recognized a prepaid
expense for filing fees of $10,498. These prepaid fees are being amortized at $1,750 per quarter, and that expense has been recognized
in this fiscal quarter. The current balance at December 31, 2016 is $5,248.</t>
  </si>
  <si>
    <t>Property and Equipment, Net</t>
  </si>
  <si>
    <t>Property, Plant and Equipment [Abstract]</t>
  </si>
  <si>
    <t>Note 5 - Property and Equipment, Net Property and equipment consisted of the following as of December
31, 2016 and 2015:
Estimated
Useful
Lives 12/31/2016 12/31/2015
Computers and equipment 3 years $ 12,539 $ 12,539
Furniture 7 years 9,431 9,431
21,970 21,970
Less accumulated depreciation 21,271 19,924
$ 699 $ 2,046 Depreciation expense for the fiscal year was $1,347 for both fiscal
years ended December 31, 2016 and 2015.</t>
  </si>
  <si>
    <t>Other Assets</t>
  </si>
  <si>
    <t>Note 6 - Other Assets Exclusive License agreements The Company is the exclusive license holder
for certain intellectual property relating to the GopherInsight technology. The Company has assigned all its rights as they relate
to the Guardian Patch technology (the "Patch") to the LLC as consideration for the JV. Dr. Rittman's partners have commenced
development of the product via a private LLC that has been incorporated under the name "Guardian Patch LLC" (the “LLC”).
Certain private investors will provide all initial funding to the Company through the LLC for product development. The LLC will
fund the development, and the Company will provide IT services through Dr. Rittman for a monthly fee. Dr. Rittman has signed an
amendment employment agreement with the Company. As the Company is not a member of the LLC, the Company and the LLC have formed
a Joint Venture (“JV”) for the purposes of developing and marketing the Patch. The LLC will be responsible for funding
the development of the Patch. The Company will not need be required to invest funds in said JV. The Company responsibilities will
be limited to the marketing of the product, where the marketing budget will be funded by the LLC. Moreover, the LLC has committed
to provide the Company with working capital as needed. The Company has assigned and pledged to the LLC all its license derivative
rights as they pertain to the Patch only. Dr. Rittman may be offered membership rights at some point in the future with the LLC,
with which the Company is a JV partner, but is not equity member. The Company has agreed with the LLC that the same JV principles
of the Company and the LLC for the Patch will apply for the other two products (Epsilon and Puzpix) which will be vested under
designated LLCs that will be incorporated by the LLC members.</t>
  </si>
  <si>
    <t>Convertible Notes Payable</t>
  </si>
  <si>
    <t>Notes Payable [Abstract]</t>
  </si>
  <si>
    <t>Note 7 – Convertible Notes Payable As of December 31, 2016, the Company has only
one convertible note outstanding with a third party (“PTPI Note”). The current note balance is $53,852, which includes
$13,112 of accrued interest. At December 31, 2015, the Company had only this note outstanding as well. The balance at that time
was $38,924, which included accrued interest of $6,851, and was net of debt discount. On January 22, 2015, the Company entered into
an Exchange Agreement with the original holder of PTPI Note pursuant to which PTPI Note exchanged $75,273 in debt into a 10% Convertible
Debenture in the principal amount of $75,273 (the “Note”). The PTPI Note matures January 21, 2017 (the “Maturity
Date”) and interest associated with the Note I Note is 10% per annum, which is payable on the Maturity Date. The PTPI Note
is convertible into shares of common stock of the Company, at the option of Note I, at a fixed conversion price of $0.00752734. The holder of the PTPI Note has agreed to restrict
its ability to convert the PTPI Note and receive shares of common stock such that the number of shares of common stock held by
it in the aggregate and its affiliates after such conversion or exercise does not exceed 4.99% of the then issued and outstanding
shares of common stock. The PTPI Note was issued in reliance upon exemptions from registration pursuant to Section 3(a)(9) under
the Securities Act of 1933. PTPI Note’s holder is an accredited investor as defined in Rule 501 of Regulation D promulgated
under the Securities Act of 1933. In addition, on March 2, 2015, the Company and the holder of the PTPI Note amended that certain
10% Convertible Debenture (the “PTPI Note I Debenture”) which debt underlying the PTPI Note I Debenture was initially
incurred on October 6, 2009 and exchanged for the Note I Debenture on January 19, 2014. The parties agreed that the conversion
price in the PTPI Note I Debenture would not be impacted by the 1:1,000 stock split implemented by the Company on February 24,
2015 and will remain $0.0075273. The Company is under default per the terms
of the PTPI Note, as at maturity in January 2017, the Company did not have sufficient free cash to pay off the note. The Company
is in negotiations with the holder of the PTPI Note in good faith to resolve the situation. The Company cannot predict the result
of such negotiations.</t>
  </si>
  <si>
    <t>Stockholders' Deficit</t>
  </si>
  <si>
    <t>Stockholders' Equity Note [Abstract]</t>
  </si>
  <si>
    <t>Note 8 - Stockholders’ Deficit Authorized Shares-Common stock 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 In April 2015, the Company amended it certificate
of incorporation to increase the number of authorized shares of common stock, of the Company from 2,000,000 shares to 500,000,000
shares. Authorized Shares-Preferred stock The Company has authorized 20,000,000 Preferred
Stock Series B shares, par value $0.00001; 10,000 Preferred Stock Series C shares authorized, par value $0.00001; and 100,000 Preferred
Stock Series D shares, par value $0.00001. Common Shares: During the first fiscal quarter of 2015, Financier
1 received 574,713 additional shares for reducing its note balance by $12,629 and sold the remaining note balance of $21,330 to
a third party. Financier 2 received 352,000 pre-split shares when it converted its remaining balance. Kirish received 50,000,000
pre-split shares worth $197,717 for assuming the Glendon note payable. On January 22, 2015, the Company entered into
an Agreement with Fleming PLLC, pursuant to which the Company issued 3,200,000 shares of common stock to Fleming PLLC in consideration
of the forgiveness of trade debt payable by the Company in the amount of $32,000. The agreement was canceled and 3,200,000 shares
were returned to treasury as of December 31, 2016. On February 2, 2015, the Company’s transfer
agent issued Blackbridge Capital, LLC (“Blackbridge”) 4,843,398 pre-split shares
of common stock (the “Blackbridge Shares”) upon Blackbridge submitting a conversion notice converting a Convertible
Promissory Note (the “Blackbridge Note”) in the principal amount of $90,000 plus interest. The Blackbridge Shares were
issued without a standard restrictive legend as Blackbridge delivered a legal opinion to remove the restrictive legend under Rule
144 together with the conversion note. The Company believes that Blackbridge was in breach of the agreements entered with the Company
in September 2014. The Company is contemplating commencing litigation against Blackbridge in connection with this matter. On May 9, holder of PTPI Note converted $1,500
of its debt payable to 199,273 shares of common stock. On May 15, holder converted $1,975 of its note payable to 262,378 shares
of common stock.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The fair value of the services is $25,999. On April 2, 2015, a third party converted 1,000
Series D Preferred shares into 1,000,000 common shares. On May 11th, 2015, Reko Holdings, LLC converted 4,000 shares of its Series
D Preferred Stock into 4,000,000 restricted common shares. On August 31, 2015, Direct Communications gave
a notice of conversion to Company stating its intention to convert 250 Series D Preferred Shares to 250,000 common shares, which
were issued on or around that date. On November 11, 2015, the Company issued 23,700
shares to convert the note that had been held by Financier 1, that was sold to a third party in March 2015. This note had a value
of $21,330 at the time of the conversion. On or around March 8, 2016, the Company issued
226,110 common shares worth $1,702 to a third party that converted a portion of the PTPI Note, which was reduced by the same amount. On April 25, 2016, the Company issued 200,000
common shares worth $1,505 to a third party that converted a portion of the PTPI Note, which was reduced by the same amount. On
June 9, 2016, the Company issued 300,000 common shares worth $2,258 to a third party that converted a portion of the PTPI Note,
which was reduced by the same amount.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The warrant has been recorded as adjusting equity during this quarter.
The Company believes that this agreement is in default, as the counterparty failed to deliver services under the agreement. As
such, in the third fiscal quarter, the Company did not issue the shares or warrants in the third or fourth fiscal quarter, and
does not intend to issue those items. The warrant has been expensed in 2016 in the amount of $177,062. On June 17, 2016, the Company engaged a law
firm to provide certain legal services to the Company in consideration of 900,000 shares of common stock of the Company (the "Retainer
Shares"). The value of these shares is $233,982 and this amount was recorded as legal expense. On June 23, 2016, the Company
prepaid legal services for 12 months, with an effective date of January 7, 2016. On August 16, 2016, the retainer agreement dated
June 17, 2016 (“Original Retainer Agreement”) entered by and between the Company and its legal firm was amended and
restated provided legal services to the Company for a flat fee of 2,600,000 shares of common stock and a monthly cash flat fee.
The Company issued an additional 1,700,000 shares valued at $441,966 to this law firm to cover legal costs that exceeded $233,982,
per the amendment. On June 20, 2016, two holders (the "Preferred
Stock Holders") of an aggregate of 2,400 shares of Series D Preferred Stock of the Company converted the Preferred Shares into
an aggregate of 2,400,000 shares of common stock of the Company at $0.01 per share. The Preferred Stock Holders are executive officers
and directors of the Company. On August 9, 2016, the Preferred Stock Holders
of an aggregate of 17,400 shares of Series D Preferred Stock of the Company executed conversion notices to convert the Preferred
Shares into an aggregate of 17,400,000 shares of common stock of the Company at $0.01 per share. In addition, on August 9, 2016, Direct Communications,
Inc. ("Direct Communications"), a holder of 8,950 shares of Series D Preferred Stock (the "Direct Communications Preferred
Shares") of the Company executed a conversion notice to convert the Direct Communications Preferred Shares into 8,950,000 shares
of common stock of the Company (the " Direct Communications Conversion Shares") at $0.01 per share. On or around September 30, 2016, a third party
converted $11,291 of the PTPI Note into 1,500,000 shares. This reduced the overall principal balance on that note to $55,042. On
or around October 26, 2016, a third party converted $14,302 of the PTPI Note into 1,900,000 shares. This reduced the overall principal
balance on that note to $40,740. Including interest accrued at December 31, 2016, which includes interest accrued since early 2015,
the note balance net of this conversion is $53,852. Treasury Stock On April 25, 2011, the Company issued a press
release announcing that its Board of Directors approved a share repurchase program. Under the program, the Company is authorized
to purchase up to 200-post-split (1,000,000 pre-split)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the Company had repurchased 8-post-split shares
(38,000 pre-split) shares of its common shares in the open market, which were returned to treasury. On December 31, 2014, the Company
returned 40,000 post-split shares (200,000,000 pre-split shares) to treasury in connection with the dissolution of the licensing
agreement with a third party. During the first quarter of 2015, Company’s counsel, who had previously been issued 32,000
shares as compensation, returned those shares to Treasury. As of December 31, 2016, the Company has 1,040 treasury shares at cost
basis.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0.30 per share representing
3,000 posts split (15,000,000 pre-split) common shares. Furthermore, the Series B Preferred Stock votes on an as converted basis
and carries standard anti-dilution rights. These rights were subsequently removed, except in cases of stock dividends or splits. As of December 31, 2016 and 2015, there are
45,000 Series B Preferred Shares outstanding, respectively.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fiscal year ended December 31, 2014,
GV Global Communications, Inc. converted 7,770 of its Series C Preferred Stock into 12,010 post-split (64,551,667 common shares
pre-split). During the third quarter of 2014, the Company received 4,204 post-split (21,021,900 pre-split) common shares to adjust
the shares issued to reflect the amount that both they and the Company believed that they were owed. At December 31, 2016, and
at December 31, 2015, GV owns 700 Series C Preferred Shares. 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 As of December 31, 2016 and 2015, there are
700 Series C Preferred Shares outstanding, respectively. Series D Preferred Shares Per the terms of the Exclusive License Agreement
and in consideration of the licensing agreement signed between the Company and Hermes Roll LLC, the Company issued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Subject to the Company increasing its authorized shares of common stock
to 500,000,000, each Preferred Share is convertible, at the option of the Holder, into such number of shares of common stock of
the Company as determined by dividing the Stated Value by the Conversion Price. The issuance of the Preferred Shares was made in
reliance upon exemptions from registration pursuant to Section 4(2) under the Securities Act of 1933 and Rule 506 promulgated under
Regulation D thereunder. Hermes is an accredited investor as defined in Rule 501 of Regulation D promulgated under the Securities
Act of 1933. On April 2, 2015, a third party converted 1,000
Series D Preferred shares into 1,000,000 common shares. On May 11th, 2015, Reko Holdings, LLC converted 4,000 shares of its Series
D Preferred Stock into 4,000,000 restricted common shares. On November 31, 2015, Direct Communications
gave a notice of conversion to Company stating its intention to convert 250 Series D Preferred Shares to 250,000 common shares,
which were issued on or around that date.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In addition, on August 9, 2016, Direct Communications,
Inc. ("Direct Communications"), a holder of 8,950 shares of Series D Preferred Stock (the "Direct Communications Preferred
Shares") of the Company executed a conversion notice to convert the Direct Communications Preferred Shares into 8,950,000 shares
of common stock of the Company at $0.01 per share. The above issuances of common stock in connection
with the conversions of the Series D Preferred Stock increases the number of shares of common stock of the Company by 26,350,000
shares. As of December 31, 2016, and as of December
31, 2015, there are 66,000 and 94,750 Series D Preferred Shares outstanding, respectively.</t>
  </si>
  <si>
    <t>Related Parties</t>
  </si>
  <si>
    <t>Related Party Transactions [Abstract]</t>
  </si>
  <si>
    <t xml:space="preserve">Note 9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All of the Company’s revenue in 2016 is from IT services delivered to a single
customer, Guardian LLC, which is a related party to the Company. The Company had revenue of $165,000 and $90,000 for the fiscal
years ended December 31, 2016 and 2015, respectively. All expenses in the Company’s operations were incurred as a consequence
of delivering Company’s obligations under the joint venture agreement between the parties to commercialize the technology
that is being developed by the LLC. The Company had operating expenses of $1,528,176 and $144,272 for the fiscal years ended December
31, 2016 and 2015, respectively. On April 22, 2015, Michael Murray was appointed
by the Company as the Chairman of the Board, CEO, and President of the Company. On March 4, 2015, the Company entered into a Territorial
License Agreement with Hermes, which is the basis for the Company’s current operations. Mr. Murray is the owner of 9,900
shares of Series D Preferred Stock of the Company that is convertible at Mr. Murray’s election into 9,900,000 shares of common
stock. To date, Mr. Murray has converted all of his Series D Preferred Stock into common shares of the Company. On June 30, 2015, the Company appointed Dr.
Danny Rittman as Chief Technical Officer and a board member. On August 20, 2015, the Company entered into an agreement with
Dr. Rittman On August 20, 2015, the Company entered into
an agreement with Dr. Rittman On or around March 18, 2016 the Company and
Dr. Danny Rittman entered into an agreement intended to clarify the relationship between Dr. Rittman and the Company and the ownership
of certain technology in connection with certain agreements previously entered into between Company and Dr. Rittman and with third
parties. Specifically, the Company entered into that certain Territorial License Agreement with Hermes Roll LLC dated March
4, 2015, which such agreement was amended to expand the related territorial license to a worldwide license pursuant to that certain
Amended and Restated Territorial License Agreement dated June 16, 2015 (the "Amended and Restated Territorial License Agreement"),
and that certain Letter Agreement (the "Letter Agreement") entered into between Dr. Rittman and the Company dated August
20, 2015. The aforementioned agreements were tied to the funding of the Company in the minimum amount of $5,000,000 (the "Required
Funding") and the assignment to the Company and/or ownership by the Company of all past, present and future technology in the
form of intellectual property, including, but not limited to patents, trademarks, domains, applications, social media pages (e.g.
Twitter, LinkedIn and landing pages) (collectively, the "IP"), which such IP was paid for exclusively by Dr. Rittman and/or
his affiliated companies, was contingent upon the Company obtaining the Required Funding by no later than October 30, 2015 (the
"Contingency"). Accordingly, it was agreed to by the parties that (i) all inventions, improvements and developments made
or conceived by the Dr. Rittman, either solely or in collaboration with others pertaining to Company's business, would be the property
of the Company subject to the Contingency. In the event the Contingency was not met, the Letter Agreement would be cancelled and
rendered null and void. The Company acknowledged that the Company did not meet the Contingency, technically resulting in the cancellation
of the Letter Agreement and rendering the Letter Agreement null and void. Moreover, the Company failed to meet its obligations
under the Amended and Restated Territorial License Agreement, including the further development of the consumer heuristic technology
platform, thereby creating a vacuum in its development in all aspects, including the ability to obtain funding, resulting in the
need for Dr. Rittman’s partners to perform the necessary development work related to the above agreements. The original License
Agreement will remain in place, while other agreements will be terminated and rendered null and void. Dr. Rittman will resign as
an officer of the Company, but will remain as Director and technical consultant of the Company, and will accommodate the needs
of the Company in return for compensation to be agreed by the parties. All intellectual property will remain in the possession
of Dr. Rittman and his private partners, and the Company shall remain a licensee per the terms of the original Territorial License
Agreement, and will develop the first product with Dr. Rittman and his partners. The Company is the exclusive license holder
for certain intellectual property relating to GopherInsight technology. The Company has assigned all its rights as they relate
to the Guardian Patch to the LLC as consideration for the JV. Dr. Rittman's partners have commenced development of the product
via a private LLC that has been incorporated under the name "Guardian Patch LLC" (“LLC”). Certain private investors
will provide all initial funding to the Company via the LLC for product development. The LLC will fund the development, and the
Company will provide IT services via Dr. Rittman for a monthly fee. Dr. Rittman has signed an amendment employment agreement with
the Company. As the Company is not a member of the LLC, the Company and the LLC have formed a Joint Venture (“JV”)
for the purposes of developing and marketing the Patch. The LLC will be responsible for funding the development of the Patch. The
Company will not need be required to invest funds in said JV. The Company responsibilities will be limited to the marketing of
the product, where the marketing budget will be funded by the LLC. Moreover, the LLC has committed to provide the Company with
working capital as needed. The Company has assigned and pledged to the LLC all its license derivative rights as they pertain to
the Patch only. Dr. Rittman may be offered membership rights at some point in the future with the LLC, with which the Company is
a JV partner, but is not equity member. The Company has agreed with the LLC that the same JV principles of the GPLLC for the patch
will apply for the other two products (Epsilon and Puzpix) which will be vested under designated LLCs that will be incorporated
by the LLC members. During the quarter ended December 31, 2016, 100% of the Company’s revenue was related to IT service provided
to the LLC for Dr. Rittman services, in connection with the development of the Patch. In March 2016, the Company and Dr. Danny Rittman,
Co-Chairman, CTO and a shareholder, entered into an agreement intended to clarify the relationship between Dr. Rittman and the
Company and the ownership of certain technology in connection with certain agreements previously entered into between Company and
Dr. Rittman and with third parties. Prior to these agreements, the Company is the exclusive license holder for certain intellectual
property relating to Hermes’ system and method for scheduling categorized deliverables, according to demand, at the customer’s
location based on smartphone application and/or via the internet. As a result of these agreements, the Company shall remain an
exclusive licensee per the terms of the original License Agreement and will develop the first products with Dr. Rittman and his
partners. On March 29, 2016, Gopher contributed all of
its rights relating to its proprietary microchip that is within a sticky patch package (the “Patch”) to Guardian Patch,
LLC (the “Guardian LLC”) in consideration of 50% of the profit generated by Guardian LLC (the “Joint Venture”).
Guardian LLC is responsible for investing all needed funds for the purpose of developing the Patch and related products to the
Patch. In addition, Guardian LLC is required to provide short term loans to Gopher on an as needed basis secured by Gopher’s
economic interest in the Joint Venture. The Company will provide IT services to Guardian LLC for a monthly fee. Dr. Rittman has
signed an amendment employment agreement with the Company. On July
21, 2016 members of the Guardian Patch LLC, together with Dr. Rittman, incorporated Alpha EDA, LLC (“Alpha”). The members
of the LLC appointed Dr. Rittman as the manager of Alpha. The Company, the LLC and Alpha have agreed that all Epsilon Rights, as
well as Puzpix rights, will be assigned to Alpha. Alpha and the Company entered into a JV agreement similar to the Patch Joint
Venture agreement (as described above), whereby Alpha will fund all of its operational and developmental needs (software development,
support, marketing and administrative), and the profits of Alpha will be distributed equally to the two equal Joint venture partners,
Guardian Patch LLC and the Company. Alpha will hold all intellectual property rights related to software. Currently, three products
will be owned by Alpha – the Epsilon software, the Puzpix social game and the Guardian Pack application. Regulatory The Company has commenced
development, and the Company has completed the Statement of Work (SOW) for the Federal Communications Commission (“FCC”)
survey to deploy the Company's Guardian Global Tracking Device within the continental US. The Company has also completed their
transmitters/transceivers modules feasibility research. Although the Company can use open channels, and therefore is not required
to comply with various FCC regulations relevant to the system, the Company has chosen to comply,
and is complying with FCC regulations. The FCC regulates the limits of potentially harmful interference to licensed transmitters
due to low power unlicensed transmitters. The Guardian Patch/Sphere system consists of advanced security protocols in order to
maintain the global, private, fully-secured network. In addition, the Guardian Patch device needs to perform communication tasks
across the globe providing breakthrough tracking features. The Company and its technology licensing partner, Guardian LLC,
successfully completed thorough research that involved security, performance and FCC regulations compliance. Based on this
research, a set of particular frequencies was chosen to be used by Guardian LLC. By the end of this year, the Company completed
the design and construction of the Guardian Patch/Sphere circuit prototype device. The Company has completed the construction
of 10 prototype units, and performed intensive testing program to be tested as a complete system in designated areas by the Company.
On December 1, 2016, Guardian LLC issued Statement of Work for the Placement and Development of Guardian Sphere and its Base System.
For this project, Guardian LLC has assembled a team of eight, including a Project Manager, CTO, digital and software engineers,
a specialist algorithm mathematician and project leader. This team was assembled by Guardian LLC, and is based in the USA, Europe
and Asia. Per the Joint Venture agreement, Guardian LLC is funding the SOW project through its sources.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During
2016, the Company relocated its headquarters to 2500 Broadway, Suite F-125, Santa Monica, California. The Company pays approximately
$5,000 per month in rent for this office space and paid a $7,500 security deposit that is classified in our financial statements
contained herein as a prepaid expense. The lease is being paid for by Guardian LLC through reimbursement.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Effective
August15, 2016, the Employment Agreement of Mansour Khatib, our CMO, was amended and restated as follows: 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uardian Patch technology into the consumer
markets. Once the Threshold Requirement is met, the Base Salary will be payable in equal increments not less often than monthly
in arrears and in any event consistent with the Company’s payroll policy and practices. The Base Salary of the Executive
may from time to time be increased, but not decreased, by the Board, in its absolute discretion, including potential bonuses." </t>
  </si>
  <si>
    <t>Loss Contingency [Abstract]</t>
  </si>
  <si>
    <t>Note 10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In connection with the registration of GopherInside
as a trademark, Intel Corporation has requested that the Company abandons the trademark in lieu of potential confusion with their
trademark Intel Inside. The Company has taken the initial steps necessary to alleviate any concern Intel may have associated with
mobile or computer platforms. Furthermore, the Company holds the opinion that GopherInside is by merit different from “Intel
+ Inside” as two separate words. Additionally, a simple online search yields 1,189 live non-Intel marks that include the
word “INSIDE.” The Company learned that Intel filed on February 2, 2016 said Notice of Opposition to the
trademark application. The Company decided not to object and agreed to abandon this trademark. On August 26, 2015, the Company finalized a
consulting agreement that it entered into on August 11, 2015 with Michael Korsunsky ("Consultant") pursuant to which Consultant
was engaged by the Company to (i) provide introductions to strategic business alliances, (ii) advise on exposure and risk in the
operation of smart phone applications and (iii) advise on market fluctuations within the different categories of the smart phone
application delivery services sector, in consideration of 100,000 restricted shares of common stock of the Company, which shares
were issued on or around August 26, 2015. On or around November 17, 2016, the Company filed a complaint against Consultant in Superior
Court of the State of California, County of Riverside, for Breach of Contract and Breach of Implied Covenant of Good Faith and
Fair Dealing. The Consultant been served, but to date has not filed a defense. Warrants Liability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The Warrant vests on a quarterly basis in eight (8) equal quarterly
installments each in the amount of 93,750 shares each quarter during the term of the Agreement. The first quarterly installment
vested upon the execution of the Agreement and covers Q2 2016 and each subsequent quarterly installment vests each quarter thereafter.
The warrant has been recorded as adjusting equity during this quarter. The Company believes that this agreement is in default,
as the counterparty failed to perform or provide any services under the agreement. As such, the Company put Waterford on notice
in writing during in the third fiscal quarter, that the Company did not issue shares or warrants during the third or fourth fiscal
quarters, and does not intend to issue those items as it believes that Waterford is in default under its agreement. The Company
has recorded a warrant expense of $177,062 in fiscal 2016. On or around January 23, 2017, the Company
filed a complaint against Waterford and the Company’s Transfer Agent, in Superior Court of the State of California, County
of Riverside. On February 1, 2017, the Company obtained a temporary restraining order that prohibits Waterford from (x) lifting
the restricted legend from the 50,000 shares that it received in connection with signing the Agreement; (y) selling the 50,000
shares to another party; and, (z) from exercising the warrant on 93,750 shares that was issued and vested upon the execution of
the Agreement. As ordered by the court, on February 9, 2016, the Company deposited a Corporate Surety Bond in the amount of $42,875
to secure the temporary restraining order. Stock Options – Advisory Board In connection with the Company's desire to
retain highly qualified individuals to advise the Company with respect to certain aspects of its business, the Company has adopted
an Advisory Board Charter, effective September 1, 2016, and has appointed four (4) members to its newly created Advisory Board,
in order to advise the Company on the roll-out of its technologies, including its Guardian Patch "GOPHERINSIGHT™"
circuit prototype device (the "Patch"). Each of the Company's Advisory Board members are seasoned veterans of the
technology industry and are considered experts in their respective fields. All of the Advisory Board members hold PhD's from
prestigious universities and are reputable figures within academia. The Advisory Board will advise the Company on a wide variety
of technological issues, including R&amp;D matters such as integrated circuit reliability and design concepts, EDA (Electronic
Design Automation) software architecture and automation algorithms. In addition, each Advisory Board member's prior experience
and current rolls in key technology industry positions will provide the Company with vastly more knowledge in the areas of mobile
technology, physics and advanced mathematics. The Company's CTO, Dr. Danny Rittman, will serve as Chairman of the Advisory
Board. Having been formed in September 2016,
Advisory Board members will receive remuneration in the form of cash ($3,000 per quarter) and stock options in consideration of
serving as Advisory Board members and each Advisory Board member's term will be one (1) year from the date of appointment or until
a successor is duly elected. The Company intends to indemnify each Advisory Board member against any liability incurred while
serving as an Advisory Board member. Each of the four members are entitled to 100,000 stock options with a life of 5 years and
an exercise price of $2.50 per share. Options shall vest as follows: 40,000 shall vest immediately upon commencement of the advisory
board, and 20,000 additional options shall vest every six months thereafter. The Company had its first advisory board meeting in
the fourth quarter of fiscal 2016. Trademarks The Company received through Dr. Rittman, a
Notice of Allowance for the "GOPHERINSIGHT" and "GOPHERNET" trademark applications (the "Trademark Applications")
owned by Dr. Rittman, but considered to be Company property as the trademarks fall under the exclusive license agreement. The Notices
of Allowance indicate that the USPTO has approved both Trademark Applications, providing the Company with the exclusive right to
use the Trademarks in association with the goods listed in the Trademark Applications. The list of goods contained in the
GOPHERNET trademark application is: Communications software for connecting
microchips; Computer hardware, namely, wireless network extenders; Computer hardware, namely, wireless network repeaters; Computer
networking hardware; Computer programs for connecting remotely to computers or computer networks; Computer programs for searching
remotely for content on computers and computer networks; Microchip cards; Microchips; Mobile computing and operating platforms
consisting of data transceivers, wireless networks and gateways for collection and management of data; Radio receivers and transmitters
for monitoring and controlling light emitting diodes in a network of street lights and for processing emergency signals transmitted
to individual street lights. The list of goods contained in the
GOPHERINSIGHT trademark application is: Chip carriers, namely, semiconductor
chip housings; Semiconductor chip sets; Semiconductor chip sets for use in mobile microchip and software system; Semiconductor
chips; Semiconductor devices; Semiconductor power elements; and Semiconductors. SEC Matters On July
29, 2016, staff of the Atlanta Regional Office of the U.S. Securities and
Exchange Commission (the "SEC" and the "Commission") advised the Company in a telephone conversation, followed
by a written “Wells” notice, that it is has made a preliminary determination to recommend that the Commission file
an enforcement action against the Company alleging violations of Section 13(a) of the Securities and Exchange Act of 1934 and Rules
13a-11, 13a-13 and 12b-20 thereunder. A Wells Notice is neither a formal allegation of wrongdoing nor a finding that any violations
of law have occurred. Rather, it provides the Company with an opportunity to respond to issues raised by the Commission and offer
its perspective prior to any SEC decision to institute proceedings. These proceedings could result in the Company being subject
to an injunction and cease and desist order from further violations of the securities laws as well as monetary penalties of disgorgement,
pre-judgment interest and a civil penalty. As of December 31, 2016, the Company has prepaid 12 months of legal
services in shares, valued at $441,966.</t>
  </si>
  <si>
    <t>Per Share Information</t>
  </si>
  <si>
    <t>Earnings Per Share [Abstract]</t>
  </si>
  <si>
    <t xml:space="preserve">Note 11 - Per Share Information Loss per share 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December 31, 2016 and 2015, there
were 73,251,707 and 104,753,717 of potentially dilutive post-split common stock equivalents outstanding, respectively. The potentially
dilutive common stock equivalents at December 31, 2016 arise from (i) the issuance on December 7, 2011 of 45,000 Series B
Preferred Shares which are convertible into 3,000 common shares, (ii) the issuance of 10,000 Series C Preferred Shares having a
stated value of $100 per share, of which 700 shares remain unconverted, which remaining unconverted shares are convertible into
770 post-split common shares, given recent market prices, and notwithstanding a restriction against owning more than 4.99% of the
Company’s stock, and (iii) the issuance of a note payable to GV Global which based on hypothetical conversion at December
31, 2016 would have converted into 7,154,320 post-split common shares, (iv) the issuance of 100,000 Series D Preferred Shares worth
$120,000 to Vulcan, 34,000 of which have already been converted, the remainder (unconverted balance) of which given hypothetical
conversion at December 31, 2016 would have converted to 66,000,000 post-split shares, and (v) the Waterford warrant on 93,750 shares.
The potentially dilutive common stock equivalents at December 31, 2015 arise from (i) the issuance on December 7, 2011 of
45,000 Series B Preferred Shares which are convertible into 3,000 common shares, (ii) the issuance of 10,000 Series C Preferred
Shares having a stated value of $100 per share, of which 700 shares remain unconverted, which remaining unconverted shares are
convertible into 770 post-split common shares, given recent market prices, and notwithstanding a restriction against owning more
than 4.99% of the Company’s stock, (iii) the issuance of a Note I which based on hypothetical conversion at December 31,
2015 would have converted into 9,999,947 post-split common shares, and (iv) the issuance of 100,000 Series D Preferred Shares worth
$120,000 to Vulcan, 5,250 of which have already been converted during this fiscal year, the remainder (unconverted balance) of
which given hypothetical conversion at December 31, 2015 would have converted to 94,750,000 post-split shares. The computation
of Diluted EPS does not assume exercise or conversion of securities that would have an anti-dilutive effect on the net loss per
common share. Share amounts are shown in post-split amounts to facilitate comparison between the periods. </t>
  </si>
  <si>
    <t>Concentrations</t>
  </si>
  <si>
    <t>Risks and Uncertainties [Abstract]</t>
  </si>
  <si>
    <t>Note 12 – Concentrations Concentration of Credit Risk Financial instruments, which potentially subject
the Company to a concentration of credit risk, consist principally of temporary cash investments. There have been no losses in these accounts
through December 31, 2016 and December 31, 2015. Concentration of revenue and accounts payable
as of December 31, 2016 and December 31, 2015, the Company has one customer, which counts 100% of its revenue. Per the terms of
the JV with the LLC, the LLC has committed to fund all Company’s needs, as well as needs of the JV. Failure of the LLC to
provide the Company or the JV with said funding would represent a significant Credit Risk. As of December 31, 2016 the Company
has a trade payable to Guardian LLC of approximately $660,132.</t>
  </si>
  <si>
    <t>Subsequent Events</t>
  </si>
  <si>
    <t>Subsequent Events [Abstract]</t>
  </si>
  <si>
    <t xml:space="preserve">Note 13 - Subsequent Events Management has evaluated events that occurred
subsequent to the end of the reporting period shown herein. On or around January 23, 2017, the Company
filed a complaint against Waterford and the Company’s Transfer Agent, in Superior Court of the State of California, County
of Riverside. On February 1, 2017 the Company obtained a temporary restraining order that prohibits Waterford from (x) lifting
the restricted legend from the 50,000 shares that it received in connection with signing the Agreement; (y) selling the 50,000
shares to another party; and, (z) from exercising the warrant on 93,750 shares that was issued and vested upon the execution of
the Agreement. As ordered by the court, on February 9, 2016, the Company deposited a Corporate Surety Bond in the amount of $42,875
to secure the temporary restraining order. On or around February 27, 2017, the Company was issued a stay of
the temporary restraining order barring its transfer agent from providing shares in connection with the exercise of the first Waterford
warrant on 93,750 shares that was provided to Waterford in connection with the execution of the engagement letter that was executed
by the parties on or around June 10, 2016. Effective March 1, 2017, the Company relocated to smaller offices
within the same office complex at which the Company had previously rented office space costing approximately $5,000 per month,
including parking. The Company anticipates that the new office space will reduce office space costs by approximately 50% per month. On or around March 4, 2017 the Company and its JV partner,
Guardian LLC, launched an online sales campaign for the Guardian Pet Tracker, which is being marketing under its brand name,
the Guardian Orb. </t>
  </si>
  <si>
    <t>Summary of Significant Accounting Policies (Policies)</t>
  </si>
  <si>
    <t>Presentation and Basis of Financial Statements</t>
  </si>
  <si>
    <t>Presentation and Basis of Financial Statements
The accompanying financial statements include
the accounts of the Company have been prepared in accordance with accounting principles generally accepted in the United States
of America (“U.S. GAAP”).</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 </t>
  </si>
  <si>
    <t>Cash and Cash Equivalents</t>
  </si>
  <si>
    <t>Cash and Cash Equivalents The Company considers all highly liquid financial
instruments purchased with an original maturity of three months or less to be cash equivalents.</t>
  </si>
  <si>
    <t>Property and Equipment</t>
  </si>
  <si>
    <t>Property and Equipment 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 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years ended December 31, 2016 and 2015. The Company has opted
to expense all development costs associated with the development of its intellectual property.</t>
  </si>
  <si>
    <t>Fair value measurements</t>
  </si>
  <si>
    <t>Fair value measurements 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y are based on best information
available in the absence of level 1 and 2 inputs. The carrying value of financial instruments,
which include cash, notes receivable, notes payable, and accrued expenses, approximate their fair values due to the short-term
nature of these financial instruments.</t>
  </si>
  <si>
    <t>Treasury Stock 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t>
  </si>
  <si>
    <t>Income Taxes</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December
31, 2016. The Company’s 2015 tax returns been filed.</t>
  </si>
  <si>
    <t>Revenue Recognition</t>
  </si>
  <si>
    <t>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45,000 and $22,500 for the
fiscal quarters ended December 31, 2016 and 2015, respectively, and $165,000 and $90,000 for the fiscal years ended December 31,
2016 and 2015, respectively. During the year ended December 31, 2016, 100% of the Company’s
revenue was related to IT service provided to the LLC for Dr. Rittman services, in connection with the development of the Company's
Guardian Patch technology.</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Loss) Per Share</t>
  </si>
  <si>
    <t xml:space="preserve">(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ecember 31, 2016 December 31, 2015
(Audited) (Audited)
Shares outstanding 41,420,372 5,894,342
Convertible note 7,154,187 9,999,947
Preferred shares
Series B 3,000 3,000
Series C 770 770
Series D 66,000,000 94,750,000
Warrants 93,750 -
Dilutive shares 73,251,707 104,753,717
Fully-diluted 114,672,079 110,648,059 </t>
  </si>
  <si>
    <t>Summary of Significant Accounting Policies (Tables)</t>
  </si>
  <si>
    <t>Schedule of Antidilutive Securities Excluded from Computation of Earnings Per Share</t>
  </si>
  <si>
    <t xml:space="preserve">Because of the Company’s net losses,
the effects of stock options, convertible notes, and convertible preferred stock would be anti-dilutive and accordingly, is excluded
from the computation of earnings per share.
December 31, 2016 December 31, 2015
(Audited) (Audited)
Shares outstanding 41,420,372 5,894,342
Convertible note 7,154,187 9,999,947
Preferred shares
Series B 3,000 3,000
Series C 770 770
Series D 66,000,000 94,750,000
Warrants 93,750 -
Dilutive shares 73,251,707 104,753,717
Fully-diluted 114,672,079 110,648,059 </t>
  </si>
  <si>
    <t>Property and Equipment, Net (Tables)</t>
  </si>
  <si>
    <t>Schedule of property and equipment</t>
  </si>
  <si>
    <t xml:space="preserve">Property and equipment consisted of the following as of December
31, 2016 and 2015:
Estimated
Useful
Lives 12/31/2016 12/31/2015
Computers and equipment 3 years $ 12,539 $ 12,539
Furniture 7 years 9,431 9,431
21,970 21,970
Less accumulated depreciation 21,271 19,924
$ 699 $ 2,046 </t>
  </si>
  <si>
    <t>Summary of Significant Accounting Policies (Details) - shares</t>
  </si>
  <si>
    <t>Shares outstanding</t>
  </si>
  <si>
    <t>Convertible note</t>
  </si>
  <si>
    <t>Number of potentially dilutive securities</t>
  </si>
  <si>
    <t>Warrant [Member]</t>
  </si>
  <si>
    <t>Dilutive sharest [Member]</t>
  </si>
  <si>
    <t>Preferred shares</t>
  </si>
  <si>
    <t>Summary of Significant Accounting Policies (Details Narrative) - USD ($)</t>
  </si>
  <si>
    <t>1 Months Ended</t>
  </si>
  <si>
    <t>3 Months Ended</t>
  </si>
  <si>
    <t>Apr. 25, 2011</t>
  </si>
  <si>
    <t>Dec. 31, 2013</t>
  </si>
  <si>
    <t>Dec. 31, 2011</t>
  </si>
  <si>
    <t>Revenues</t>
  </si>
  <si>
    <t>Treasury Stock [Member]</t>
  </si>
  <si>
    <t>Stock issued during period, shares, stock splits</t>
  </si>
  <si>
    <t>Number of shares bought back</t>
  </si>
  <si>
    <t>Guardian Patch LLC [Member] | Advisory Board [Member]</t>
  </si>
  <si>
    <t>Revenue percentage</t>
  </si>
  <si>
    <t>100.00%</t>
  </si>
  <si>
    <t>Liquidity and Going Concern (Details Narrative) - USD ($)</t>
  </si>
  <si>
    <t>Dec. 31, 2014</t>
  </si>
  <si>
    <t>Net losses</t>
  </si>
  <si>
    <t>Cash provided for operating activities</t>
  </si>
  <si>
    <t>Working capital deficit</t>
  </si>
  <si>
    <t>Stockholders' deficit</t>
  </si>
  <si>
    <t>Non-cash warrant expense</t>
  </si>
  <si>
    <t>Prepaid legal services</t>
  </si>
  <si>
    <t>Prepaid Expenses (Details Narrative) - USD ($)</t>
  </si>
  <si>
    <t>Jun. 17, 2016</t>
  </si>
  <si>
    <t>Aug. 26, 2015</t>
  </si>
  <si>
    <t>Prepaid expense</t>
  </si>
  <si>
    <t>Number of shares issued upon services</t>
  </si>
  <si>
    <t>Fair value of services</t>
  </si>
  <si>
    <t>Amortized prepaid fees, per quarter</t>
  </si>
  <si>
    <t>Filing Fees [Member]</t>
  </si>
  <si>
    <t>Michael Korsunsky [Member] | Consulting Agreement [Member]</t>
  </si>
  <si>
    <t>Property and Equipment, Net (Details) - USD ($)</t>
  </si>
  <si>
    <t>Property, Plant and Equipment [Line Items]</t>
  </si>
  <si>
    <t>Property and equipment, gross</t>
  </si>
  <si>
    <t>Less accumulated depreciation</t>
  </si>
  <si>
    <t>Computer And Equipment [Member]</t>
  </si>
  <si>
    <t>Estimated Useful Lives</t>
  </si>
  <si>
    <t>3 years</t>
  </si>
  <si>
    <t>Furniture [Member]</t>
  </si>
  <si>
    <t>7 years</t>
  </si>
  <si>
    <t>Property and Equipment, Net (Details Narrative) - USD ($)</t>
  </si>
  <si>
    <t>Depreciation expenses</t>
  </si>
  <si>
    <t>Convertible Notes Payable (Detail Narrative) - Convertible Notes Payable ("Note I") [Member] - USD ($)</t>
  </si>
  <si>
    <t>May 09, 2015</t>
  </si>
  <si>
    <t>Jan. 22, 2015</t>
  </si>
  <si>
    <t>Debt Instrument [Line Items]</t>
  </si>
  <si>
    <t>Note payable, principal amount</t>
  </si>
  <si>
    <t>Note payable, interest rate</t>
  </si>
  <si>
    <t>10.00%</t>
  </si>
  <si>
    <t>Conversion price (in dollars per share)</t>
  </si>
  <si>
    <t>Note maturity date</t>
  </si>
  <si>
    <t>Jan. 21,
		2017</t>
  </si>
  <si>
    <t>Note payable converted amount</t>
  </si>
  <si>
    <t>Percentage of issued and outstanding shares after conversion</t>
  </si>
  <si>
    <t>4.99%</t>
  </si>
  <si>
    <t>Amount of beneficial conversion</t>
  </si>
  <si>
    <t>Accrued interest</t>
  </si>
  <si>
    <t>Description of debt conversion price</t>
  </si>
  <si>
    <t>Impacted by the 1:1,000 stock split implemented by
the Company on February 24, 2015 and will remain $0.0075273.</t>
  </si>
  <si>
    <t>Stockholders' Deficit (Details Narrative)</t>
  </si>
  <si>
    <t>Dec. 31, 2016USD ($)$ / sharesshares</t>
  </si>
  <si>
    <t>Oct. 26, 2016USD ($)shares</t>
  </si>
  <si>
    <t>Sep. 09, 2016USD ($)shares</t>
  </si>
  <si>
    <t>Aug. 09, 2016$ / sharesshares</t>
  </si>
  <si>
    <t>Jun. 20, 2016$ / sharesshares</t>
  </si>
  <si>
    <t>Jun. 17, 2016USD ($)shares</t>
  </si>
  <si>
    <t>Jun. 10, 2016$ / sharesshares</t>
  </si>
  <si>
    <t>Apr. 25, 2016USD ($)shares</t>
  </si>
  <si>
    <t>Mar. 18, 2016USD ($)</t>
  </si>
  <si>
    <t>Mar. 08, 2016USD ($)shares</t>
  </si>
  <si>
    <t>Nov. 11, 2015USD ($)shares</t>
  </si>
  <si>
    <t>Aug. 26, 2015USD ($)shares</t>
  </si>
  <si>
    <t>May 15, 2015USD ($)shares</t>
  </si>
  <si>
    <t>May 11, 2015shares</t>
  </si>
  <si>
    <t>May 09, 2015USD ($)shares</t>
  </si>
  <si>
    <t>Feb. 02, 2015USD ($)shares</t>
  </si>
  <si>
    <t>Jan. 22, 2015USD ($)$ / sharesshares</t>
  </si>
  <si>
    <t>Sep. 25, 2012$ / sharesshares</t>
  </si>
  <si>
    <t>Nov. 02, 2011$ / sharesshares</t>
  </si>
  <si>
    <t>Feb. 24, 2015</t>
  </si>
  <si>
    <t>Dec. 31, 2014shares</t>
  </si>
  <si>
    <t>Apr. 25, 2011shares</t>
  </si>
  <si>
    <t>Mar. 31, 2015USD ($)shares</t>
  </si>
  <si>
    <t>Dec. 31, 2016USD ($)Number$ / sharesshares</t>
  </si>
  <si>
    <t>Dec. 31, 2015USD ($)$ / sharesshares</t>
  </si>
  <si>
    <t>Dec. 31, 2014USD ($)shares</t>
  </si>
  <si>
    <t>Dec. 31, 2013shares</t>
  </si>
  <si>
    <t>Dec. 31, 2011shares</t>
  </si>
  <si>
    <t>Sep. 30, 2015shares</t>
  </si>
  <si>
    <t>Aug. 30, 2015shares</t>
  </si>
  <si>
    <t>Apr. 30, 2015shares</t>
  </si>
  <si>
    <t>Apr. 22, 2015shares</t>
  </si>
  <si>
    <t>Mar. 20, 2015$ / shares</t>
  </si>
  <si>
    <t>Mar. 04, 2015USD ($)$ / sharesshares</t>
  </si>
  <si>
    <t>Apr. 29, 2011USD ($)</t>
  </si>
  <si>
    <t>Class of Stock [Line Items]</t>
  </si>
  <si>
    <t>Common stock, par value (in dollars per share) | $ / shares</t>
  </si>
  <si>
    <t>Stockholders' equity, reverse stock split</t>
  </si>
  <si>
    <t>1,000-1 reverse split, with no fractional shares
allowed.</t>
  </si>
  <si>
    <t>Stock issued during period, shares, issued for services (in shares)</t>
  </si>
  <si>
    <t>Stock issued during period value, issued for services | $</t>
  </si>
  <si>
    <t>Fair market value of the warrant | $</t>
  </si>
  <si>
    <t>Original Retainer Agreement [Member]</t>
  </si>
  <si>
    <t>Total number of shares issued for flat fee</t>
  </si>
  <si>
    <t>Value addition number of shares for flat fee | $</t>
  </si>
  <si>
    <t>Addition number of shares for flat fee</t>
  </si>
  <si>
    <t>Legal services | $</t>
  </si>
  <si>
    <t>Preferred stock, value | $</t>
  </si>
  <si>
    <t>Preferred stock, par value (in dollars per share) | $ / shares</t>
  </si>
  <si>
    <t>Preferred stock, outstanding</t>
  </si>
  <si>
    <t>Conversion price (in dollars per share) | $ / shares</t>
  </si>
  <si>
    <t>Convertible preferred stock, shares issued upon conversion</t>
  </si>
  <si>
    <t>Stock issued during period, shares, new issues</t>
  </si>
  <si>
    <t>Debt conversion, converted instrument, shares</t>
  </si>
  <si>
    <t>Preferred stock par or stated value per share two | $ / shares</t>
  </si>
  <si>
    <t>Stock repurchase program, number of shares authorized to be repurchased</t>
  </si>
  <si>
    <t>Third Party [Member] | Convertible Notes Payable ("Note I") [Member]</t>
  </si>
  <si>
    <t>Debt conversion, converted instrument, additional shares</t>
  </si>
  <si>
    <t>Amortization of shares | $</t>
  </si>
  <si>
    <t>Unamortized balance of shares | $</t>
  </si>
  <si>
    <t>Preferred Stock Holders [Member] | Series D Convertible Preferred Stock [Member]</t>
  </si>
  <si>
    <t>Number of shares converted</t>
  </si>
  <si>
    <t>Shares price (in dollars per share) | $ / shares</t>
  </si>
  <si>
    <t>Dr. Rittman [Member] | Amended And Restated Territorial License Agreement [Member]</t>
  </si>
  <si>
    <t>Value of share issued | $</t>
  </si>
  <si>
    <t>Vulcan [Member] | Series D Convertible Preferred Stock [Member]</t>
  </si>
  <si>
    <t>Advisory Board [Member]</t>
  </si>
  <si>
    <t>Advisory Board [Member] | Series D Convertible Preferred Stock [Member]</t>
  </si>
  <si>
    <t>Michael Murray [Member]</t>
  </si>
  <si>
    <t>Michael Murray [Member] | Series D Convertible Preferred Stock [Member]</t>
  </si>
  <si>
    <t>Maximum [Member]</t>
  </si>
  <si>
    <t>Minimum [Member]</t>
  </si>
  <si>
    <t>Convertible Notes Payable ("Note I") [Member] | Third Party [Member]</t>
  </si>
  <si>
    <t>Debt conversion, converted instrument, amount | $</t>
  </si>
  <si>
    <t>Interest accrued | $</t>
  </si>
  <si>
    <t>Gv Global Communications Inc [Member]</t>
  </si>
  <si>
    <t>Debt instrument, face amount | $</t>
  </si>
  <si>
    <t>Gv Global Communications Inc [Member] | Series C Convertible Preferred Stock [Member]</t>
  </si>
  <si>
    <t>Stock issued during period, additional shares, stock splits</t>
  </si>
  <si>
    <t>Third Party Financier Note One [Member]</t>
  </si>
  <si>
    <t>GV Global Note Payable [Member]</t>
  </si>
  <si>
    <t>Reko Holdings, LLC [Member] | Series D Convertible Preferred Stock [Member]</t>
  </si>
  <si>
    <t>Converted instrument type</t>
  </si>
  <si>
    <t>On May 11th, 2015, Reko Holdings, LLC converted 4,000 shares of its
Series D Preferred Stock into 4,000,000 restricted common shares.</t>
  </si>
  <si>
    <t>Convertible Notes Payable ("Note I") [Member]</t>
  </si>
  <si>
    <t>Description of terms of conversion feature</t>
  </si>
  <si>
    <t>Third Party [Member] | Series D Convertible Preferred Stock [Member]</t>
  </si>
  <si>
    <t>On April 2, 2015, a third party converted 1,000 Series
D Preferred shares into 1,000,000 common shares.</t>
  </si>
  <si>
    <t>Blackbridge Capital, LLC [Member]</t>
  </si>
  <si>
    <t>Commitment fee | $</t>
  </si>
  <si>
    <t>Fleming PLLC [Member]</t>
  </si>
  <si>
    <t>Stock issued during period, shares, debt forgiveness</t>
  </si>
  <si>
    <t>Stock issued during period, value, debt forgiveness | $</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t>
  </si>
  <si>
    <t>4.90%</t>
  </si>
  <si>
    <t>Glendon Note Payable And Accrued Interest [Member]</t>
  </si>
  <si>
    <t>Third Party Financier Note Two [Member]</t>
  </si>
  <si>
    <t>Direct Communications, Inc. ("Direct Communications") [Member]</t>
  </si>
  <si>
    <t>Direct Communications, Inc. ("Direct Communications") [Member] | Series D Convertible Preferred Stock [Member]</t>
  </si>
  <si>
    <t>Increase in number of common stock after conversion</t>
  </si>
  <si>
    <t>Blackbridge Capital, LLC [Member] | 5% Convertible Promissory Note Due December 16, 2014 [Member]</t>
  </si>
  <si>
    <t>Waterford Group LLC [Member] | Restricted Common Stock [Member] | Consulting Agreement [Member]</t>
  </si>
  <si>
    <t>Remaining number of shares</t>
  </si>
  <si>
    <t>Waterford Group LLC [Member] | Warrant [Member] | Consulting Agreement [Member]</t>
  </si>
  <si>
    <t>Number of quarterly installments | Number</t>
  </si>
  <si>
    <t>Exercise price (in dollars per share) | $ / shares</t>
  </si>
  <si>
    <t>Warrant term</t>
  </si>
  <si>
    <t>5 years</t>
  </si>
  <si>
    <t>Micrologic Design Automation Inc [Member] | Treasury Stock [Member] | Evaluation License Agreement [Member]</t>
  </si>
  <si>
    <t>Hermes Roll LLC [Member] | Series D Convertible Preferred Stock [Member] | Hermes Roll LLC (Territorial License Agreement) [Member]</t>
  </si>
  <si>
    <t>Direct Communications [Member] | Series D Convertible Preferred Stock [Member]</t>
  </si>
  <si>
    <t>Related Parties (Details Narrative) - USD ($)</t>
  </si>
  <si>
    <t>Aug. 15, 2016</t>
  </si>
  <si>
    <t>Aug. 09, 2016</t>
  </si>
  <si>
    <t>Jun. 20, 2016</t>
  </si>
  <si>
    <t>Sep. 30, 2015</t>
  </si>
  <si>
    <t>Apr. 22, 2015</t>
  </si>
  <si>
    <t>Apr. 02, 2015</t>
  </si>
  <si>
    <t>Nov. 02, 2011</t>
  </si>
  <si>
    <t>Related Party Transaction [Line Items]</t>
  </si>
  <si>
    <t>Revenue for providng IT services</t>
  </si>
  <si>
    <t>Rent for office space</t>
  </si>
  <si>
    <t>Security deposit</t>
  </si>
  <si>
    <t>Operating expenses</t>
  </si>
  <si>
    <t>Number of common shares issued from conversion</t>
  </si>
  <si>
    <t>Mr. Mansour Khatib [Member] | Employment Agreement [Member]</t>
  </si>
  <si>
    <t>Description of compensation and other benefits</t>
  </si>
  <si>
    <t>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uardian Patch technology into
the consumer markets.</t>
  </si>
  <si>
    <t>Shares price (in dollars per shares)</t>
  </si>
  <si>
    <t>Contingencies (Details Narrative)</t>
  </si>
  <si>
    <t>Nov. 11, 2015shares</t>
  </si>
  <si>
    <t>May 09, 2015USD ($)</t>
  </si>
  <si>
    <t>Feb. 02, 2015USD ($)</t>
  </si>
  <si>
    <t>Jan. 22, 2015USD ($)</t>
  </si>
  <si>
    <t>Jun. 16, 2014USD ($)shares</t>
  </si>
  <si>
    <t>Sep. 25, 2012shares</t>
  </si>
  <si>
    <t>Jun. 30, 2014USD ($)</t>
  </si>
  <si>
    <t>Dec. 31, 2015USD ($)shares</t>
  </si>
  <si>
    <t>Sep. 30, 2014USD ($)</t>
  </si>
  <si>
    <t>Stock issued during period, shares, issued for services (in shares) | shares</t>
  </si>
  <si>
    <t>Stock issued during period value, issued for services</t>
  </si>
  <si>
    <t>Fair market value of the warrant</t>
  </si>
  <si>
    <t>Debt discount amortization expense</t>
  </si>
  <si>
    <t>Decreased in earnings</t>
  </si>
  <si>
    <t>Decreased in cash flows used by operations</t>
  </si>
  <si>
    <t>Legal services</t>
  </si>
  <si>
    <t>Stock issued during period, shares, new issues | shares</t>
  </si>
  <si>
    <t>Quarterly officer remuneration</t>
  </si>
  <si>
    <t>Employment service term</t>
  </si>
  <si>
    <t>1 year</t>
  </si>
  <si>
    <t>Number of advisory board members | Number</t>
  </si>
  <si>
    <t>Number of option issued to each member | shares</t>
  </si>
  <si>
    <t>Expiration period</t>
  </si>
  <si>
    <t>Advisory Board [Member] | Vesting Tranche One [Member]</t>
  </si>
  <si>
    <t>Number of shares vested | shares</t>
  </si>
  <si>
    <t>Advisory Board [Member] | Vesting Tranche Two [Member]</t>
  </si>
  <si>
    <t>Advisory Board [Member] | Vesting Tranche Three [Member]</t>
  </si>
  <si>
    <t>Advisory Board [Member] | Vesting Tranche Four [Member]</t>
  </si>
  <si>
    <t>Debt conversion, converted instrument, amount</t>
  </si>
  <si>
    <t>Fair value embedded conversion option</t>
  </si>
  <si>
    <t>Number of shares for equity line commitment | shares</t>
  </si>
  <si>
    <t>Additional interest expense</t>
  </si>
  <si>
    <t>Note payable, net</t>
  </si>
  <si>
    <t>Unamortized debt discount</t>
  </si>
  <si>
    <t>Remeasured fair value embedded conversion option</t>
  </si>
  <si>
    <t>Change fair market value of the embedded derivative</t>
  </si>
  <si>
    <t>Remaining number of shares | shares</t>
  </si>
  <si>
    <t>Per Share Information (Details Narrative) - USD ($)</t>
  </si>
  <si>
    <t>Nov. 11, 2015</t>
  </si>
  <si>
    <t>Sep. 23, 2016</t>
  </si>
  <si>
    <t>Antidilutive Securities Excluded from Computation of Earnings Per Share [Line Items]</t>
  </si>
  <si>
    <t>Potentially dilutive common stock equivalents outstanding</t>
  </si>
  <si>
    <t>Antidilutive securities excluded from computation of earnings per share, amount</t>
  </si>
  <si>
    <t>Waterford warrant</t>
  </si>
  <si>
    <t>Preferred stock, shares issued</t>
  </si>
  <si>
    <t>Incremental common shares attributable to dilutive effect of conversion of debt securities</t>
  </si>
  <si>
    <t>Stock price (in dollars per share)</t>
  </si>
  <si>
    <t>Unconverted shares</t>
  </si>
  <si>
    <t>Incremental common shares attributable to dilutive effect of conversion of preferred stock</t>
  </si>
  <si>
    <t>Preferred stock, value</t>
  </si>
  <si>
    <t>Converted pre-split common shares</t>
  </si>
  <si>
    <t>GV Global [Member]</t>
  </si>
  <si>
    <t>Third Party Financier Note One [Member] | Common Stock [Member]</t>
  </si>
  <si>
    <t>Concentrations (Details Narrative)</t>
  </si>
  <si>
    <t>Dec. 31, 2016USD ($)Number</t>
  </si>
  <si>
    <t>Dec. 31, 2015Number</t>
  </si>
  <si>
    <t>Guardian LLC [Member]</t>
  </si>
  <si>
    <t>Concentration Risk [Line Items]</t>
  </si>
  <si>
    <t>Trade payable | $</t>
  </si>
  <si>
    <t>Revenue &amp; Accounts Receivable [Member]</t>
  </si>
  <si>
    <t>Concentration of revenue and accounts receivable</t>
  </si>
  <si>
    <t>Number of customers | Number</t>
  </si>
  <si>
    <t>Subsequent Events (Details Narrative) - USD ($)</t>
  </si>
  <si>
    <t>Oct. 26, 2016</t>
  </si>
  <si>
    <t>Feb. 27, 2017</t>
  </si>
  <si>
    <t>Jan. 23, 2017</t>
  </si>
  <si>
    <t>Apr. 29, 2011</t>
  </si>
  <si>
    <t>Principal balance</t>
  </si>
  <si>
    <t>Interest accrued</t>
  </si>
  <si>
    <t>Subsequent Event [Member]</t>
  </si>
  <si>
    <t>Exercise of warrant</t>
  </si>
  <si>
    <t>Restricted legend received in connection with signing the Agreement</t>
  </si>
  <si>
    <t>Subsequent Event [Member] | Third Party [Member] | Convertible Notes Payable ("Note I")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17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976362</v>
      </c>
    </row>
    <row r="16" spans="1:4">
      <c r="A16" s="4" t="s">
        <v>27</v>
      </c>
      <c r="C16" s="5" t="n">
        <v>41420372</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7</v>
      </c>
      <c r="B1" s="2" t="s">
        <v>1</v>
      </c>
    </row>
    <row r="2" spans="1:2">
      <c r="B2" s="2" t="s">
        <v>2</v>
      </c>
    </row>
    <row r="3" spans="1:2">
      <c r="A3" s="3" t="s">
        <v>218</v>
      </c>
    </row>
    <row r="4" spans="1:2">
      <c r="A4" s="4" t="s">
        <v>4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96</v>
      </c>
      <c r="C3" s="6" t="n">
        <v>21051</v>
      </c>
    </row>
    <row r="4" spans="1:3">
      <c r="A4" s="4" t="s">
        <v>35</v>
      </c>
      <c r="B4" s="4" t="s">
        <v>36</v>
      </c>
      <c r="C4" s="5" t="n">
        <v>25974</v>
      </c>
    </row>
    <row r="5" spans="1:3">
      <c r="A5" s="4" t="s">
        <v>37</v>
      </c>
      <c r="B5" s="5" t="n">
        <v>5248</v>
      </c>
      <c r="C5" s="5" t="n">
        <v>25998</v>
      </c>
    </row>
    <row r="6" spans="1:3">
      <c r="A6" s="4" t="s">
        <v>38</v>
      </c>
      <c r="B6" s="5" t="n">
        <v>10344</v>
      </c>
      <c r="C6" s="5" t="n">
        <v>73023</v>
      </c>
    </row>
    <row r="7" spans="1:3">
      <c r="A7" s="4" t="s">
        <v>39</v>
      </c>
      <c r="B7" s="5" t="n">
        <v>699</v>
      </c>
      <c r="C7" s="5" t="n">
        <v>2046</v>
      </c>
    </row>
    <row r="8" spans="1:3">
      <c r="A8" s="4" t="s">
        <v>40</v>
      </c>
      <c r="B8" s="5" t="n">
        <v>7500</v>
      </c>
      <c r="C8" s="5" t="n">
        <v>12250</v>
      </c>
    </row>
    <row r="9" spans="1:3">
      <c r="A9" s="4" t="s">
        <v>41</v>
      </c>
      <c r="B9" s="5" t="n">
        <v>18543</v>
      </c>
      <c r="C9" s="5" t="n">
        <v>87319</v>
      </c>
    </row>
    <row r="10" spans="1:3">
      <c r="A10" s="3" t="s">
        <v>42</v>
      </c>
    </row>
    <row r="11" spans="1:3">
      <c r="A11" s="4" t="s">
        <v>43</v>
      </c>
      <c r="B11" s="5" t="n">
        <v>767720</v>
      </c>
      <c r="C11" s="5" t="n">
        <v>162265</v>
      </c>
    </row>
    <row r="12" spans="1:3">
      <c r="A12" s="4" t="s">
        <v>44</v>
      </c>
      <c r="B12" s="5" t="n">
        <v>767720</v>
      </c>
      <c r="C12" s="5" t="n">
        <v>162265</v>
      </c>
    </row>
    <row r="13" spans="1:3">
      <c r="A13" s="4" t="s">
        <v>45</v>
      </c>
      <c r="B13" s="5" t="n">
        <v>53852</v>
      </c>
      <c r="C13" s="5" t="n">
        <v>38924</v>
      </c>
    </row>
    <row r="14" spans="1:3">
      <c r="A14" s="4" t="s">
        <v>46</v>
      </c>
      <c r="B14" s="5" t="n">
        <v>821573</v>
      </c>
      <c r="C14" s="5" t="n">
        <v>201189</v>
      </c>
    </row>
    <row r="15" spans="1:3">
      <c r="A15" s="4" t="s">
        <v>47</v>
      </c>
      <c r="C15" s="4" t="s">
        <v>36</v>
      </c>
    </row>
    <row r="16" spans="1:3">
      <c r="A16" s="3" t="s">
        <v>48</v>
      </c>
    </row>
    <row r="17" spans="1:3">
      <c r="A17" s="4" t="s">
        <v>49</v>
      </c>
      <c r="B17" s="5" t="n">
        <v>2414</v>
      </c>
      <c r="C17" s="5" t="n">
        <v>2058</v>
      </c>
    </row>
    <row r="18" spans="1:3">
      <c r="A18" s="4" t="s">
        <v>50</v>
      </c>
      <c r="B18" s="5" t="n">
        <v>-643059</v>
      </c>
      <c r="C18" s="5" t="n">
        <v>-643059</v>
      </c>
    </row>
    <row r="19" spans="1:3">
      <c r="A19" s="4" t="s">
        <v>51</v>
      </c>
      <c r="B19" s="5" t="n">
        <v>3931987</v>
      </c>
      <c r="C19" s="5" t="n">
        <v>3035276</v>
      </c>
    </row>
    <row r="20" spans="1:3">
      <c r="A20" s="4" t="s">
        <v>52</v>
      </c>
      <c r="B20" s="5" t="n">
        <v>-4094372</v>
      </c>
      <c r="C20" s="5" t="n">
        <v>-2508146</v>
      </c>
    </row>
    <row r="21" spans="1:3">
      <c r="A21" s="4" t="s">
        <v>53</v>
      </c>
      <c r="B21" s="5" t="n">
        <v>-803030</v>
      </c>
      <c r="C21" s="5" t="n">
        <v>-113870</v>
      </c>
    </row>
    <row r="22" spans="1:3">
      <c r="A22" s="4" t="s">
        <v>54</v>
      </c>
      <c r="B22" s="5" t="n">
        <v>18543</v>
      </c>
      <c r="C22" s="5" t="n">
        <v>87319</v>
      </c>
    </row>
    <row r="23" spans="1:3">
      <c r="A23" s="4" t="s">
        <v>55</v>
      </c>
    </row>
    <row r="24" spans="1:3">
      <c r="A24" s="3" t="s">
        <v>48</v>
      </c>
    </row>
    <row r="25" spans="1:3">
      <c r="A25" s="4" t="s">
        <v>53</v>
      </c>
      <c r="B25" s="4" t="s">
        <v>36</v>
      </c>
      <c r="C25" s="4" t="s">
        <v>36</v>
      </c>
    </row>
    <row r="26" spans="1:3">
      <c r="A26" s="4" t="s">
        <v>56</v>
      </c>
    </row>
    <row r="27" spans="1:3">
      <c r="A27" s="3" t="s">
        <v>48</v>
      </c>
    </row>
    <row r="28" spans="1:3">
      <c r="A28" s="4" t="s">
        <v>53</v>
      </c>
      <c r="B28" s="4" t="s">
        <v>36</v>
      </c>
      <c r="C28" s="4" t="s">
        <v>36</v>
      </c>
    </row>
    <row r="29" spans="1:3">
      <c r="A29" s="4" t="s">
        <v>57</v>
      </c>
    </row>
    <row r="30" spans="1:3">
      <c r="A30" s="3" t="s">
        <v>48</v>
      </c>
    </row>
    <row r="31" spans="1:3">
      <c r="A31" s="4" t="s">
        <v>58</v>
      </c>
      <c r="B31" s="5" t="n">
        <v>1</v>
      </c>
      <c r="C31" s="5" t="n">
        <v>1</v>
      </c>
    </row>
    <row r="32" spans="1:3">
      <c r="A32" s="4" t="s">
        <v>53</v>
      </c>
      <c r="B32" s="6" t="n">
        <v>1</v>
      </c>
      <c r="C32"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95</v>
      </c>
      <c r="B9" s="4" t="s">
        <v>240</v>
      </c>
    </row>
    <row r="10" spans="1:2">
      <c r="A10" s="4" t="s">
        <v>241</v>
      </c>
      <c r="B10" s="4" t="s">
        <v>242</v>
      </c>
    </row>
    <row r="11" spans="1:2">
      <c r="A11" s="4" t="s">
        <v>243</v>
      </c>
      <c r="B11" s="4" t="s">
        <v>244</v>
      </c>
    </row>
    <row r="12" spans="1:2">
      <c r="A12" s="4" t="s">
        <v>245</v>
      </c>
      <c r="B12" s="4" t="s">
        <v>246</v>
      </c>
    </row>
    <row r="13" spans="1:2">
      <c r="A13" s="4" t="s">
        <v>247</v>
      </c>
      <c r="B13"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55</v>
      </c>
      <c r="B1" s="2" t="s">
        <v>1</v>
      </c>
    </row>
    <row r="2" spans="1:3">
      <c r="B2" s="2" t="s">
        <v>2</v>
      </c>
      <c r="C2" s="2" t="s">
        <v>32</v>
      </c>
    </row>
    <row r="3" spans="1:3">
      <c r="A3" s="4" t="s">
        <v>256</v>
      </c>
      <c r="B3" s="5" t="n">
        <v>41420372</v>
      </c>
      <c r="C3" s="5" t="n">
        <v>5894342</v>
      </c>
    </row>
    <row r="4" spans="1:3">
      <c r="A4" s="4" t="s">
        <v>257</v>
      </c>
      <c r="B4" s="5" t="n">
        <v>7154187</v>
      </c>
      <c r="C4" s="5" t="n">
        <v>9999947</v>
      </c>
    </row>
    <row r="5" spans="1:3">
      <c r="A5" s="4" t="s">
        <v>258</v>
      </c>
      <c r="B5" s="5" t="n">
        <v>114672079</v>
      </c>
      <c r="C5" s="5" t="n">
        <v>110648059</v>
      </c>
    </row>
    <row r="6" spans="1:3">
      <c r="A6" s="4" t="s">
        <v>259</v>
      </c>
    </row>
    <row r="7" spans="1:3">
      <c r="A7" s="4" t="s">
        <v>258</v>
      </c>
      <c r="B7" s="5" t="n">
        <v>93750</v>
      </c>
      <c r="C7" s="4" t="s">
        <v>36</v>
      </c>
    </row>
    <row r="8" spans="1:3">
      <c r="A8" s="4" t="s">
        <v>260</v>
      </c>
    </row>
    <row r="9" spans="1:3">
      <c r="A9" s="4" t="s">
        <v>258</v>
      </c>
      <c r="B9" s="5" t="n">
        <v>73251707</v>
      </c>
      <c r="C9" s="5" t="n">
        <v>104753717</v>
      </c>
    </row>
    <row r="10" spans="1:3">
      <c r="A10" s="4" t="s">
        <v>55</v>
      </c>
    </row>
    <row r="11" spans="1:3">
      <c r="A11" s="4" t="s">
        <v>261</v>
      </c>
      <c r="B11" s="5" t="n">
        <v>3000</v>
      </c>
      <c r="C11" s="5" t="n">
        <v>3000</v>
      </c>
    </row>
    <row r="12" spans="1:3">
      <c r="A12" s="4" t="s">
        <v>56</v>
      </c>
    </row>
    <row r="13" spans="1:3">
      <c r="A13" s="4" t="s">
        <v>261</v>
      </c>
      <c r="B13" s="5" t="n">
        <v>770</v>
      </c>
      <c r="C13" s="5" t="n">
        <v>770</v>
      </c>
    </row>
    <row r="14" spans="1:3">
      <c r="A14" s="4" t="s">
        <v>57</v>
      </c>
    </row>
    <row r="15" spans="1:3">
      <c r="A15" s="4" t="s">
        <v>261</v>
      </c>
      <c r="B15" s="5" t="n">
        <v>66000000</v>
      </c>
      <c r="C15" s="5" t="n">
        <v>947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 customWidth="1" max="7" min="7" width="14"/>
  </cols>
  <sheetData>
    <row r="1" spans="1:7">
      <c r="A1" s="1" t="s">
        <v>262</v>
      </c>
      <c r="B1" s="2" t="s">
        <v>263</v>
      </c>
      <c r="C1" s="2" t="s">
        <v>264</v>
      </c>
      <c r="D1" s="2" t="s">
        <v>1</v>
      </c>
    </row>
    <row r="2" spans="1:7">
      <c r="B2" s="2" t="s">
        <v>265</v>
      </c>
      <c r="C2" s="2" t="s">
        <v>2</v>
      </c>
      <c r="D2" s="2" t="s">
        <v>2</v>
      </c>
      <c r="E2" s="2" t="s">
        <v>32</v>
      </c>
      <c r="F2" s="2" t="s">
        <v>266</v>
      </c>
      <c r="G2" s="2" t="s">
        <v>267</v>
      </c>
    </row>
    <row r="3" spans="1:7">
      <c r="A3" s="4" t="s">
        <v>268</v>
      </c>
      <c r="D3" s="6" t="n">
        <v>165000</v>
      </c>
      <c r="E3" s="6" t="n">
        <v>90000</v>
      </c>
    </row>
    <row r="4" spans="1:7">
      <c r="A4" s="4" t="s">
        <v>269</v>
      </c>
    </row>
    <row r="5" spans="1:7">
      <c r="A5" s="4" t="s">
        <v>270</v>
      </c>
      <c r="B5" s="5" t="n">
        <v>200</v>
      </c>
      <c r="F5" s="5" t="n">
        <v>8</v>
      </c>
      <c r="G5" s="5" t="n">
        <v>8</v>
      </c>
    </row>
    <row r="6" spans="1:7">
      <c r="A6" s="4" t="s">
        <v>271</v>
      </c>
      <c r="F6" s="5" t="n">
        <v>38000</v>
      </c>
      <c r="G6" s="5" t="n">
        <v>38000</v>
      </c>
    </row>
    <row r="7" spans="1:7">
      <c r="A7" s="4" t="s">
        <v>272</v>
      </c>
    </row>
    <row r="8" spans="1:7">
      <c r="A8" s="4" t="s">
        <v>273</v>
      </c>
      <c r="C8" s="4" t="s">
        <v>274</v>
      </c>
    </row>
  </sheetData>
  <mergeCells count="2">
    <mergeCell ref="A1:A2"/>
    <mergeCell ref="D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2</v>
      </c>
      <c r="D2" s="2" t="s">
        <v>276</v>
      </c>
    </row>
    <row r="3" spans="1:4">
      <c r="A3" s="3" t="s">
        <v>194</v>
      </c>
    </row>
    <row r="4" spans="1:4">
      <c r="A4" s="4" t="s">
        <v>277</v>
      </c>
      <c r="B4" s="6" t="n">
        <v>-1586226</v>
      </c>
      <c r="C4" s="6" t="n">
        <v>-96116</v>
      </c>
    </row>
    <row r="5" spans="1:4">
      <c r="A5" s="4" t="s">
        <v>278</v>
      </c>
      <c r="B5" s="5" t="n">
        <v>-15955</v>
      </c>
      <c r="C5" s="5" t="n">
        <v>21051</v>
      </c>
    </row>
    <row r="6" spans="1:4">
      <c r="A6" s="4" t="s">
        <v>279</v>
      </c>
      <c r="B6" s="5" t="n">
        <v>757377</v>
      </c>
    </row>
    <row r="7" spans="1:4">
      <c r="A7" s="4" t="s">
        <v>280</v>
      </c>
      <c r="B7" s="5" t="n">
        <v>803030</v>
      </c>
      <c r="C7" s="5" t="n">
        <v>113870</v>
      </c>
      <c r="D7" s="6" t="n">
        <v>452295</v>
      </c>
    </row>
    <row r="8" spans="1:4">
      <c r="A8" s="4" t="s">
        <v>52</v>
      </c>
      <c r="B8" s="5" t="n">
        <v>4094372</v>
      </c>
      <c r="C8" s="6" t="n">
        <v>2508146</v>
      </c>
    </row>
    <row r="9" spans="1:4">
      <c r="A9" s="4" t="s">
        <v>281</v>
      </c>
      <c r="B9" s="5" t="n">
        <v>177062</v>
      </c>
    </row>
    <row r="10" spans="1:4">
      <c r="A10" s="4" t="s">
        <v>282</v>
      </c>
      <c r="B10" s="6" t="n">
        <v>6759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283</v>
      </c>
      <c r="B1" s="2" t="s">
        <v>284</v>
      </c>
      <c r="C1" s="2" t="s">
        <v>285</v>
      </c>
      <c r="D1" s="2" t="s">
        <v>2</v>
      </c>
      <c r="E1" s="2" t="s">
        <v>4</v>
      </c>
      <c r="F1" s="2" t="s">
        <v>32</v>
      </c>
    </row>
    <row r="2" spans="1:6">
      <c r="A2" s="4" t="s">
        <v>286</v>
      </c>
      <c r="D2" s="6" t="n">
        <v>5248</v>
      </c>
      <c r="F2" s="6" t="n">
        <v>25998</v>
      </c>
    </row>
    <row r="3" spans="1:6">
      <c r="A3" s="4" t="s">
        <v>287</v>
      </c>
      <c r="B3" s="5" t="n">
        <v>900000</v>
      </c>
    </row>
    <row r="4" spans="1:6">
      <c r="A4" s="4" t="s">
        <v>288</v>
      </c>
      <c r="B4" s="6" t="n">
        <v>233982</v>
      </c>
    </row>
    <row r="5" spans="1:6">
      <c r="A5" s="4" t="s">
        <v>289</v>
      </c>
      <c r="D5" s="6" t="n">
        <v>1750</v>
      </c>
    </row>
    <row r="6" spans="1:6">
      <c r="A6" s="4" t="s">
        <v>290</v>
      </c>
    </row>
    <row r="7" spans="1:6">
      <c r="A7" s="4" t="s">
        <v>286</v>
      </c>
      <c r="E7" s="6" t="n">
        <v>10498</v>
      </c>
    </row>
    <row r="8" spans="1:6">
      <c r="A8" s="4" t="s">
        <v>291</v>
      </c>
    </row>
    <row r="9" spans="1:6">
      <c r="A9" s="4" t="s">
        <v>287</v>
      </c>
      <c r="C9" s="5" t="n">
        <v>100000</v>
      </c>
    </row>
    <row r="10" spans="1:6">
      <c r="A10" s="4" t="s">
        <v>288</v>
      </c>
      <c r="C10" s="6" t="n">
        <v>2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2</v>
      </c>
      <c r="B1" s="2" t="s">
        <v>1</v>
      </c>
    </row>
    <row r="2" spans="1:3">
      <c r="B2" s="2" t="s">
        <v>2</v>
      </c>
      <c r="C2" s="2" t="s">
        <v>32</v>
      </c>
    </row>
    <row r="3" spans="1:3">
      <c r="A3" s="3" t="s">
        <v>293</v>
      </c>
    </row>
    <row r="4" spans="1:3">
      <c r="A4" s="4" t="s">
        <v>294</v>
      </c>
      <c r="B4" s="6" t="n">
        <v>21970</v>
      </c>
      <c r="C4" s="6" t="n">
        <v>21970</v>
      </c>
    </row>
    <row r="5" spans="1:3">
      <c r="A5" s="4" t="s">
        <v>295</v>
      </c>
      <c r="B5" s="5" t="n">
        <v>21271</v>
      </c>
      <c r="C5" s="5" t="n">
        <v>19924</v>
      </c>
    </row>
    <row r="6" spans="1:3">
      <c r="A6" s="4" t="s">
        <v>39</v>
      </c>
      <c r="B6" s="5" t="n">
        <v>699</v>
      </c>
      <c r="C6" s="5" t="n">
        <v>2046</v>
      </c>
    </row>
    <row r="7" spans="1:3">
      <c r="A7" s="4" t="s">
        <v>296</v>
      </c>
    </row>
    <row r="8" spans="1:3">
      <c r="A8" s="3" t="s">
        <v>293</v>
      </c>
    </row>
    <row r="9" spans="1:3">
      <c r="A9" s="4" t="s">
        <v>294</v>
      </c>
      <c r="B9" s="6" t="n">
        <v>12539</v>
      </c>
      <c r="C9" s="5" t="n">
        <v>12539</v>
      </c>
    </row>
    <row r="10" spans="1:3">
      <c r="A10" s="4" t="s">
        <v>297</v>
      </c>
      <c r="B10" s="4" t="s">
        <v>298</v>
      </c>
    </row>
    <row r="11" spans="1:3">
      <c r="A11" s="4" t="s">
        <v>299</v>
      </c>
    </row>
    <row r="12" spans="1:3">
      <c r="A12" s="3" t="s">
        <v>293</v>
      </c>
    </row>
    <row r="13" spans="1:3">
      <c r="A13" s="4" t="s">
        <v>294</v>
      </c>
      <c r="B13" s="6" t="n">
        <v>9431</v>
      </c>
      <c r="C13" s="6" t="n">
        <v>9431</v>
      </c>
    </row>
    <row r="14" spans="1:3">
      <c r="A14" s="4" t="s">
        <v>297</v>
      </c>
      <c r="B1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1</v>
      </c>
      <c r="B1" s="2" t="s">
        <v>1</v>
      </c>
    </row>
    <row r="2" spans="1:3">
      <c r="B2" s="2" t="s">
        <v>2</v>
      </c>
      <c r="C2" s="2" t="s">
        <v>32</v>
      </c>
    </row>
    <row r="3" spans="1:3">
      <c r="A3" s="3" t="s">
        <v>205</v>
      </c>
    </row>
    <row r="4" spans="1:3">
      <c r="A4" s="4" t="s">
        <v>302</v>
      </c>
      <c r="B4" s="6" t="n">
        <v>1347</v>
      </c>
      <c r="C4" s="6" t="n">
        <v>13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v>
      </c>
      <c r="B1" s="2" t="s">
        <v>2</v>
      </c>
      <c r="C1" s="2" t="s">
        <v>32</v>
      </c>
    </row>
    <row r="2" spans="1:3">
      <c r="A2" s="4" t="s">
        <v>60</v>
      </c>
      <c r="B2" s="5" t="n">
        <v>20000000</v>
      </c>
      <c r="C2" s="5" t="n">
        <v>20000000</v>
      </c>
    </row>
    <row r="3" spans="1:3">
      <c r="A3" s="4" t="s">
        <v>61</v>
      </c>
      <c r="B3" s="7" t="n">
        <v>1e-05</v>
      </c>
      <c r="C3" s="7" t="n">
        <v>1e-05</v>
      </c>
    </row>
    <row r="4" spans="1:3">
      <c r="A4" s="4" t="s">
        <v>62</v>
      </c>
      <c r="B4" s="5" t="n">
        <v>500000000</v>
      </c>
      <c r="C4" s="5" t="n">
        <v>500000000</v>
      </c>
    </row>
    <row r="5" spans="1:3">
      <c r="A5" s="4" t="s">
        <v>63</v>
      </c>
      <c r="B5" s="5" t="n">
        <v>41420372</v>
      </c>
      <c r="C5" s="5" t="n">
        <v>5894342</v>
      </c>
    </row>
    <row r="6" spans="1:3">
      <c r="A6" s="4" t="s">
        <v>64</v>
      </c>
      <c r="B6" s="5" t="n">
        <v>41420372</v>
      </c>
      <c r="C6" s="5" t="n">
        <v>5894342</v>
      </c>
    </row>
    <row r="7" spans="1:3">
      <c r="A7" s="4" t="s">
        <v>65</v>
      </c>
      <c r="B7" s="5" t="n">
        <v>1040</v>
      </c>
      <c r="C7" s="5" t="n">
        <v>1040</v>
      </c>
    </row>
    <row r="8" spans="1:3">
      <c r="A8" s="4" t="s">
        <v>55</v>
      </c>
    </row>
    <row r="9" spans="1:3">
      <c r="A9" s="4" t="s">
        <v>66</v>
      </c>
      <c r="B9" s="7" t="n">
        <v>1e-05</v>
      </c>
      <c r="C9" s="7" t="n">
        <v>1e-05</v>
      </c>
    </row>
    <row r="10" spans="1:3">
      <c r="A10" s="4" t="s">
        <v>60</v>
      </c>
      <c r="B10" s="5" t="n">
        <v>20000000</v>
      </c>
      <c r="C10" s="5" t="n">
        <v>20000000</v>
      </c>
    </row>
    <row r="11" spans="1:3">
      <c r="A11" s="4" t="s">
        <v>67</v>
      </c>
      <c r="B11" s="5" t="n">
        <v>45000</v>
      </c>
      <c r="C11" s="5" t="n">
        <v>45000</v>
      </c>
    </row>
    <row r="12" spans="1:3">
      <c r="A12" s="4" t="s">
        <v>56</v>
      </c>
    </row>
    <row r="13" spans="1:3">
      <c r="A13" s="4" t="s">
        <v>66</v>
      </c>
      <c r="B13" s="7" t="n">
        <v>1e-05</v>
      </c>
      <c r="C13" s="7" t="n">
        <v>1e-05</v>
      </c>
    </row>
    <row r="14" spans="1:3">
      <c r="A14" s="4" t="s">
        <v>60</v>
      </c>
      <c r="B14" s="5" t="n">
        <v>10000</v>
      </c>
      <c r="C14" s="5" t="n">
        <v>10000</v>
      </c>
    </row>
    <row r="15" spans="1:3">
      <c r="A15" s="4" t="s">
        <v>67</v>
      </c>
      <c r="B15" s="5" t="n">
        <v>700</v>
      </c>
      <c r="C15" s="5" t="n">
        <v>700</v>
      </c>
    </row>
    <row r="16" spans="1:3">
      <c r="A16" s="4" t="s">
        <v>57</v>
      </c>
    </row>
    <row r="17" spans="1:3">
      <c r="A17" s="4" t="s">
        <v>66</v>
      </c>
      <c r="B17" s="7" t="n">
        <v>1e-05</v>
      </c>
      <c r="C17" s="7" t="n">
        <v>1e-05</v>
      </c>
    </row>
    <row r="18" spans="1:3">
      <c r="A18" s="4" t="s">
        <v>60</v>
      </c>
      <c r="B18" s="5" t="n">
        <v>100000</v>
      </c>
      <c r="C18" s="5" t="n">
        <v>100000</v>
      </c>
    </row>
    <row r="19" spans="1:3">
      <c r="A19" s="4" t="s">
        <v>67</v>
      </c>
      <c r="B19" s="5" t="n">
        <v>66000</v>
      </c>
      <c r="C19" s="5" t="n">
        <v>94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80"/>
    <col customWidth="1" max="5" min="5" width="14"/>
  </cols>
  <sheetData>
    <row r="1" spans="1:5">
      <c r="A1" s="1" t="s">
        <v>303</v>
      </c>
      <c r="B1" s="2" t="s">
        <v>304</v>
      </c>
      <c r="C1" s="2" t="s">
        <v>305</v>
      </c>
      <c r="D1" s="2" t="s">
        <v>2</v>
      </c>
      <c r="E1" s="2" t="s">
        <v>32</v>
      </c>
    </row>
    <row r="2" spans="1:5">
      <c r="A2" s="3" t="s">
        <v>306</v>
      </c>
    </row>
    <row r="3" spans="1:5">
      <c r="A3" s="4" t="s">
        <v>307</v>
      </c>
      <c r="C3" s="6" t="n">
        <v>75273</v>
      </c>
      <c r="D3" s="6" t="n">
        <v>46344</v>
      </c>
      <c r="E3" s="6" t="n">
        <v>38924</v>
      </c>
    </row>
    <row r="4" spans="1:5">
      <c r="A4" s="4" t="s">
        <v>308</v>
      </c>
      <c r="C4" s="4" t="s">
        <v>309</v>
      </c>
    </row>
    <row r="5" spans="1:5">
      <c r="A5" s="4" t="s">
        <v>310</v>
      </c>
      <c r="C5" s="9" t="n">
        <v>0.00752734</v>
      </c>
    </row>
    <row r="6" spans="1:5">
      <c r="A6" s="4" t="s">
        <v>311</v>
      </c>
      <c r="C6" s="4" t="s">
        <v>312</v>
      </c>
    </row>
    <row r="7" spans="1:5">
      <c r="A7" s="4" t="s">
        <v>313</v>
      </c>
      <c r="B7" s="6" t="n">
        <v>1500</v>
      </c>
      <c r="C7" s="6" t="n">
        <v>75273</v>
      </c>
    </row>
    <row r="8" spans="1:5">
      <c r="A8" s="4" t="s">
        <v>314</v>
      </c>
      <c r="C8" s="4" t="s">
        <v>315</v>
      </c>
    </row>
    <row r="9" spans="1:5">
      <c r="A9" s="4" t="s">
        <v>316</v>
      </c>
      <c r="C9" s="6" t="n">
        <v>75273</v>
      </c>
    </row>
    <row r="10" spans="1:5">
      <c r="A10" s="4" t="s">
        <v>317</v>
      </c>
      <c r="D10" s="6" t="n">
        <v>13112</v>
      </c>
      <c r="E10" s="6" t="n">
        <v>6851</v>
      </c>
    </row>
    <row r="11" spans="1:5">
      <c r="A11" s="4" t="s">
        <v>318</v>
      </c>
      <c r="D11" s="4" t="s">
        <v>3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K20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0"/>
    <col customWidth="1" max="6" min="6" width="30"/>
    <col customWidth="1" max="7" min="7" width="27"/>
    <col customWidth="1" max="8" min="8" width="30"/>
    <col customWidth="1" max="9" min="9" width="27"/>
    <col customWidth="1" max="10" min="10" width="21"/>
    <col customWidth="1" max="11" min="11" width="27"/>
    <col customWidth="1" max="12" min="12" width="27"/>
    <col customWidth="1" max="13" min="13" width="27"/>
    <col customWidth="1" max="14" min="14" width="26"/>
    <col customWidth="1" max="15" min="15" width="80"/>
    <col customWidth="1" max="16" min="16" width="26"/>
    <col customWidth="1" max="17" min="17" width="80"/>
    <col customWidth="1" max="18" min="18" width="27"/>
    <col customWidth="1" max="19" min="19" width="37"/>
    <col customWidth="1" max="20" min="20" width="80"/>
    <col customWidth="1" max="21" min="21" width="30"/>
    <col customWidth="1" max="22" min="22" width="58"/>
    <col customWidth="1" max="23" min="23" width="20"/>
    <col customWidth="1" max="24" min="24" width="20"/>
    <col customWidth="1" max="25" min="25" width="27"/>
    <col customWidth="1" max="26" min="26" width="80"/>
    <col customWidth="1" max="27" min="27" width="37"/>
    <col customWidth="1" max="28" min="28" width="27"/>
    <col customWidth="1" max="29" min="29" width="20"/>
    <col customWidth="1" max="30" min="30" width="20"/>
    <col customWidth="1" max="31" min="31" width="20"/>
    <col customWidth="1" max="32" min="32" width="20"/>
    <col customWidth="1" max="33" min="33" width="20"/>
    <col customWidth="1" max="34" min="34" width="20"/>
    <col customWidth="1" max="35" min="35" width="24"/>
    <col customWidth="1" max="36" min="36" width="37"/>
    <col customWidth="1" max="37" min="37" width="21"/>
  </cols>
  <sheetData>
    <row r="1" spans="1:37">
      <c r="A1" s="1" t="s">
        <v>320</v>
      </c>
      <c r="B1" s="2" t="s">
        <v>321</v>
      </c>
      <c r="C1" s="2" t="s">
        <v>322</v>
      </c>
      <c r="D1" s="2" t="s">
        <v>323</v>
      </c>
      <c r="E1" s="2" t="s">
        <v>324</v>
      </c>
      <c r="F1" s="2" t="s">
        <v>325</v>
      </c>
      <c r="G1" s="2" t="s">
        <v>326</v>
      </c>
      <c r="H1" s="2" t="s">
        <v>327</v>
      </c>
      <c r="I1" s="2" t="s">
        <v>328</v>
      </c>
      <c r="J1" s="2" t="s">
        <v>329</v>
      </c>
      <c r="K1" s="2" t="s">
        <v>330</v>
      </c>
      <c r="L1" s="2" t="s">
        <v>331</v>
      </c>
      <c r="M1" s="2" t="s">
        <v>332</v>
      </c>
      <c r="N1" s="2" t="s">
        <v>333</v>
      </c>
      <c r="O1" s="2" t="s">
        <v>334</v>
      </c>
      <c r="P1" s="2" t="s">
        <v>335</v>
      </c>
      <c r="Q1" s="2" t="s">
        <v>167</v>
      </c>
      <c r="R1" s="2" t="s">
        <v>336</v>
      </c>
      <c r="S1" s="2" t="s">
        <v>337</v>
      </c>
      <c r="T1" s="2" t="s">
        <v>338</v>
      </c>
      <c r="U1" s="2" t="s">
        <v>339</v>
      </c>
      <c r="V1" s="2" t="s">
        <v>340</v>
      </c>
      <c r="W1" s="2" t="s">
        <v>341</v>
      </c>
      <c r="X1" s="2" t="s">
        <v>342</v>
      </c>
      <c r="Y1" s="2" t="s">
        <v>343</v>
      </c>
      <c r="Z1" s="2" t="s">
        <v>344</v>
      </c>
      <c r="AA1" s="2" t="s">
        <v>345</v>
      </c>
      <c r="AB1" s="2" t="s">
        <v>346</v>
      </c>
      <c r="AC1" s="2" t="s">
        <v>347</v>
      </c>
      <c r="AD1" s="2" t="s">
        <v>348</v>
      </c>
      <c r="AE1" s="2" t="s">
        <v>349</v>
      </c>
      <c r="AF1" s="2" t="s">
        <v>350</v>
      </c>
      <c r="AG1" s="2" t="s">
        <v>351</v>
      </c>
      <c r="AH1" s="2" t="s">
        <v>352</v>
      </c>
      <c r="AI1" s="2" t="s">
        <v>353</v>
      </c>
      <c r="AJ1" s="2" t="s">
        <v>354</v>
      </c>
      <c r="AK1" s="2" t="s">
        <v>355</v>
      </c>
    </row>
    <row r="2" spans="1:37">
      <c r="A2" s="3" t="s">
        <v>356</v>
      </c>
    </row>
    <row r="3" spans="1:37">
      <c r="A3" s="4" t="s">
        <v>62</v>
      </c>
      <c r="B3" s="5" t="n">
        <v>500000000</v>
      </c>
      <c r="Z3" s="5" t="n">
        <v>500000000</v>
      </c>
      <c r="AA3" s="5" t="n">
        <v>500000000</v>
      </c>
    </row>
    <row r="4" spans="1:37">
      <c r="A4" s="4" t="s">
        <v>357</v>
      </c>
      <c r="B4" s="7" t="n">
        <v>1e-05</v>
      </c>
      <c r="Z4" s="7" t="n">
        <v>1e-05</v>
      </c>
      <c r="AA4" s="7" t="n">
        <v>1e-05</v>
      </c>
      <c r="AI4" s="7" t="n">
        <v>1e-05</v>
      </c>
    </row>
    <row r="5" spans="1:37">
      <c r="A5" s="4" t="s">
        <v>60</v>
      </c>
      <c r="B5" s="5" t="n">
        <v>20000000</v>
      </c>
      <c r="Z5" s="5" t="n">
        <v>20000000</v>
      </c>
      <c r="AA5" s="5" t="n">
        <v>20000000</v>
      </c>
    </row>
    <row r="6" spans="1:37">
      <c r="A6" s="4" t="s">
        <v>65</v>
      </c>
      <c r="B6" s="5" t="n">
        <v>1040</v>
      </c>
      <c r="Z6" s="5" t="n">
        <v>1040</v>
      </c>
      <c r="AA6" s="5" t="n">
        <v>1040</v>
      </c>
    </row>
    <row r="7" spans="1:37">
      <c r="A7" s="4" t="s">
        <v>358</v>
      </c>
      <c r="V7" s="4" t="s">
        <v>359</v>
      </c>
    </row>
    <row r="8" spans="1:37">
      <c r="A8" s="4" t="s">
        <v>360</v>
      </c>
      <c r="G8" s="5" t="n">
        <v>900000</v>
      </c>
    </row>
    <row r="9" spans="1:37">
      <c r="A9" s="4" t="s">
        <v>361</v>
      </c>
      <c r="G9" s="6" t="n">
        <v>233982</v>
      </c>
    </row>
    <row r="10" spans="1:37">
      <c r="A10" s="4" t="s">
        <v>362</v>
      </c>
      <c r="Z10" s="6" t="n">
        <v>139582</v>
      </c>
      <c r="AA10" s="4" t="s">
        <v>36</v>
      </c>
    </row>
    <row r="11" spans="1:37">
      <c r="A11" s="4" t="s">
        <v>363</v>
      </c>
    </row>
    <row r="12" spans="1:37">
      <c r="A12" s="3" t="s">
        <v>356</v>
      </c>
    </row>
    <row r="13" spans="1:37">
      <c r="A13" s="4" t="s">
        <v>364</v>
      </c>
      <c r="G13" s="5" t="n">
        <v>2600000</v>
      </c>
    </row>
    <row r="14" spans="1:37">
      <c r="A14" s="4" t="s">
        <v>365</v>
      </c>
      <c r="G14" s="6" t="n">
        <v>441966</v>
      </c>
    </row>
    <row r="15" spans="1:37">
      <c r="A15" s="4" t="s">
        <v>366</v>
      </c>
      <c r="G15" s="5" t="n">
        <v>1700000</v>
      </c>
    </row>
    <row r="16" spans="1:37">
      <c r="A16" s="4" t="s">
        <v>367</v>
      </c>
      <c r="G16" s="6" t="n">
        <v>233982</v>
      </c>
    </row>
    <row r="17" spans="1:37">
      <c r="A17" s="4" t="s">
        <v>57</v>
      </c>
    </row>
    <row r="18" spans="1:37">
      <c r="A18" s="3" t="s">
        <v>356</v>
      </c>
    </row>
    <row r="19" spans="1:37">
      <c r="A19" s="4" t="s">
        <v>60</v>
      </c>
      <c r="B19" s="5" t="n">
        <v>100000</v>
      </c>
      <c r="Z19" s="5" t="n">
        <v>100000</v>
      </c>
      <c r="AA19" s="5" t="n">
        <v>100000</v>
      </c>
    </row>
    <row r="20" spans="1:37">
      <c r="A20" s="4" t="s">
        <v>368</v>
      </c>
      <c r="B20" s="6" t="n">
        <v>1</v>
      </c>
      <c r="Z20" s="6" t="n">
        <v>1</v>
      </c>
      <c r="AA20" s="6" t="n">
        <v>1</v>
      </c>
    </row>
    <row r="21" spans="1:37">
      <c r="A21" s="4" t="s">
        <v>67</v>
      </c>
      <c r="B21" s="5" t="n">
        <v>66000</v>
      </c>
      <c r="E21" s="5" t="n">
        <v>17400</v>
      </c>
      <c r="Q21" s="5" t="n">
        <v>1000000</v>
      </c>
      <c r="Z21" s="5" t="n">
        <v>66000</v>
      </c>
      <c r="AA21" s="5" t="n">
        <v>94750</v>
      </c>
    </row>
    <row r="22" spans="1:37">
      <c r="A22" s="4" t="s">
        <v>369</v>
      </c>
      <c r="B22" s="7" t="n">
        <v>1e-05</v>
      </c>
      <c r="Z22" s="7" t="n">
        <v>1e-05</v>
      </c>
      <c r="AA22" s="7" t="n">
        <v>1e-05</v>
      </c>
    </row>
    <row r="23" spans="1:37">
      <c r="A23" s="4" t="s">
        <v>370</v>
      </c>
      <c r="B23" s="5" t="n">
        <v>66000</v>
      </c>
      <c r="Z23" s="5" t="n">
        <v>66000</v>
      </c>
      <c r="AA23" s="5" t="n">
        <v>94750</v>
      </c>
    </row>
    <row r="24" spans="1:37">
      <c r="A24" s="4" t="s">
        <v>371</v>
      </c>
      <c r="E24" s="8" t="n">
        <v>0.01</v>
      </c>
    </row>
    <row r="25" spans="1:37">
      <c r="A25" s="4" t="s">
        <v>372</v>
      </c>
      <c r="Q25" s="5" t="n">
        <v>1000</v>
      </c>
    </row>
    <row r="26" spans="1:37">
      <c r="A26" s="4" t="s">
        <v>56</v>
      </c>
    </row>
    <row r="27" spans="1:37">
      <c r="A27" s="3" t="s">
        <v>356</v>
      </c>
    </row>
    <row r="28" spans="1:37">
      <c r="A28" s="4" t="s">
        <v>60</v>
      </c>
      <c r="B28" s="5" t="n">
        <v>10000</v>
      </c>
      <c r="Z28" s="5" t="n">
        <v>10000</v>
      </c>
      <c r="AA28" s="5" t="n">
        <v>10000</v>
      </c>
    </row>
    <row r="29" spans="1:37">
      <c r="A29" s="4" t="s">
        <v>67</v>
      </c>
      <c r="B29" s="5" t="n">
        <v>700</v>
      </c>
      <c r="Z29" s="5" t="n">
        <v>700</v>
      </c>
      <c r="AA29" s="5" t="n">
        <v>700</v>
      </c>
      <c r="AE29" s="5" t="n">
        <v>700</v>
      </c>
    </row>
    <row r="30" spans="1:37">
      <c r="A30" s="4" t="s">
        <v>369</v>
      </c>
      <c r="B30" s="7" t="n">
        <v>1e-05</v>
      </c>
      <c r="Z30" s="7" t="n">
        <v>1e-05</v>
      </c>
      <c r="AA30" s="7" t="n">
        <v>1e-05</v>
      </c>
    </row>
    <row r="31" spans="1:37">
      <c r="A31" s="4" t="s">
        <v>314</v>
      </c>
      <c r="Z31" s="4" t="s">
        <v>315</v>
      </c>
      <c r="AA31" s="4" t="s">
        <v>315</v>
      </c>
    </row>
    <row r="32" spans="1:37">
      <c r="A32" s="4" t="s">
        <v>373</v>
      </c>
      <c r="Z32" s="5" t="n">
        <v>10000</v>
      </c>
      <c r="AA32" s="5" t="n">
        <v>10000</v>
      </c>
    </row>
    <row r="33" spans="1:37">
      <c r="A33" s="4" t="s">
        <v>55</v>
      </c>
    </row>
    <row r="34" spans="1:37">
      <c r="A34" s="3" t="s">
        <v>356</v>
      </c>
    </row>
    <row r="35" spans="1:37">
      <c r="A35" s="4" t="s">
        <v>60</v>
      </c>
      <c r="B35" s="5" t="n">
        <v>20000000</v>
      </c>
      <c r="Z35" s="5" t="n">
        <v>20000000</v>
      </c>
      <c r="AA35" s="5" t="n">
        <v>20000000</v>
      </c>
    </row>
    <row r="36" spans="1:37">
      <c r="A36" s="4" t="s">
        <v>67</v>
      </c>
      <c r="B36" s="5" t="n">
        <v>45000</v>
      </c>
      <c r="Z36" s="5" t="n">
        <v>45000</v>
      </c>
      <c r="AA36" s="5" t="n">
        <v>45000</v>
      </c>
    </row>
    <row r="37" spans="1:37">
      <c r="A37" s="4" t="s">
        <v>369</v>
      </c>
      <c r="B37" s="7" t="n">
        <v>1e-05</v>
      </c>
      <c r="Z37" s="7" t="n">
        <v>1e-05</v>
      </c>
      <c r="AA37" s="7" t="n">
        <v>1e-05</v>
      </c>
    </row>
    <row r="38" spans="1:37">
      <c r="A38" s="4" t="s">
        <v>370</v>
      </c>
      <c r="B38" s="5" t="n">
        <v>45000</v>
      </c>
      <c r="Z38" s="5" t="n">
        <v>45000</v>
      </c>
      <c r="AA38" s="5" t="n">
        <v>45000</v>
      </c>
    </row>
    <row r="39" spans="1:37">
      <c r="A39" s="4" t="s">
        <v>374</v>
      </c>
      <c r="U39" s="5" t="n">
        <v>15000000</v>
      </c>
    </row>
    <row r="40" spans="1:37">
      <c r="A40" s="4" t="s">
        <v>371</v>
      </c>
      <c r="U40" s="8" t="n">
        <v>0.3</v>
      </c>
    </row>
    <row r="41" spans="1:37">
      <c r="A41" s="4" t="s">
        <v>375</v>
      </c>
      <c r="U41" s="6" t="n">
        <v>100</v>
      </c>
    </row>
    <row r="42" spans="1:37">
      <c r="A42" s="4" t="s">
        <v>372</v>
      </c>
      <c r="U42" s="5" t="n">
        <v>3000</v>
      </c>
    </row>
    <row r="43" spans="1:37">
      <c r="A43" s="4" t="s">
        <v>269</v>
      </c>
    </row>
    <row r="44" spans="1:37">
      <c r="A44" s="3" t="s">
        <v>356</v>
      </c>
    </row>
    <row r="45" spans="1:37">
      <c r="A45" s="4" t="s">
        <v>65</v>
      </c>
      <c r="B45" s="5" t="n">
        <v>1040</v>
      </c>
      <c r="Z45" s="5" t="n">
        <v>1040</v>
      </c>
    </row>
    <row r="46" spans="1:37">
      <c r="A46" s="4" t="s">
        <v>376</v>
      </c>
      <c r="X46" s="5" t="n">
        <v>1000000</v>
      </c>
    </row>
    <row r="47" spans="1:37">
      <c r="A47" s="4" t="s">
        <v>270</v>
      </c>
      <c r="X47" s="5" t="n">
        <v>200</v>
      </c>
      <c r="AC47" s="5" t="n">
        <v>8</v>
      </c>
      <c r="AD47" s="5" t="n">
        <v>8</v>
      </c>
    </row>
    <row r="48" spans="1:37">
      <c r="A48" s="4" t="s">
        <v>271</v>
      </c>
      <c r="AC48" s="5" t="n">
        <v>38000</v>
      </c>
      <c r="AD48" s="5" t="n">
        <v>38000</v>
      </c>
    </row>
    <row r="49" spans="1:37">
      <c r="A49" s="4" t="s">
        <v>360</v>
      </c>
      <c r="Y49" s="5" t="n">
        <v>32000</v>
      </c>
    </row>
    <row r="50" spans="1:37">
      <c r="A50" s="4" t="s">
        <v>377</v>
      </c>
    </row>
    <row r="51" spans="1:37">
      <c r="A51" s="3" t="s">
        <v>356</v>
      </c>
    </row>
    <row r="52" spans="1:37">
      <c r="A52" s="4" t="s">
        <v>67</v>
      </c>
      <c r="B52" s="5" t="n">
        <v>11291</v>
      </c>
      <c r="Z52" s="5" t="n">
        <v>11291</v>
      </c>
    </row>
    <row r="53" spans="1:37">
      <c r="A53" s="4" t="s">
        <v>378</v>
      </c>
      <c r="B53" s="5" t="n">
        <v>55042</v>
      </c>
    </row>
    <row r="54" spans="1:37">
      <c r="A54" s="4" t="s">
        <v>379</v>
      </c>
      <c r="B54" s="6" t="n">
        <v>8698</v>
      </c>
    </row>
    <row r="55" spans="1:37">
      <c r="A55" s="4" t="s">
        <v>380</v>
      </c>
      <c r="B55" s="6" t="n">
        <v>46344</v>
      </c>
    </row>
    <row r="56" spans="1:37">
      <c r="A56" s="4" t="s">
        <v>372</v>
      </c>
      <c r="B56" s="5" t="n">
        <v>1500000</v>
      </c>
      <c r="Z56" s="5" t="n">
        <v>1500000</v>
      </c>
    </row>
    <row r="57" spans="1:37">
      <c r="A57" s="4" t="s">
        <v>381</v>
      </c>
    </row>
    <row r="58" spans="1:37">
      <c r="A58" s="3" t="s">
        <v>356</v>
      </c>
    </row>
    <row r="59" spans="1:37">
      <c r="A59" s="4" t="s">
        <v>372</v>
      </c>
      <c r="E59" s="5" t="n">
        <v>17400000</v>
      </c>
      <c r="F59" s="5" t="n">
        <v>2400000</v>
      </c>
    </row>
    <row r="60" spans="1:37">
      <c r="A60" s="4" t="s">
        <v>382</v>
      </c>
      <c r="E60" s="5" t="n">
        <v>17400</v>
      </c>
      <c r="F60" s="5" t="n">
        <v>2400</v>
      </c>
    </row>
    <row r="61" spans="1:37">
      <c r="A61" s="4" t="s">
        <v>383</v>
      </c>
      <c r="E61" s="8" t="n">
        <v>0.01</v>
      </c>
      <c r="F61" s="8" t="n">
        <v>0.01</v>
      </c>
    </row>
    <row r="62" spans="1:37">
      <c r="A62" s="4" t="s">
        <v>384</v>
      </c>
    </row>
    <row r="63" spans="1:37">
      <c r="A63" s="3" t="s">
        <v>356</v>
      </c>
    </row>
    <row r="64" spans="1:37">
      <c r="A64" s="4" t="s">
        <v>385</v>
      </c>
      <c r="J64" s="6" t="n">
        <v>5000000</v>
      </c>
    </row>
    <row r="65" spans="1:37">
      <c r="A65" s="4" t="s">
        <v>386</v>
      </c>
    </row>
    <row r="66" spans="1:37">
      <c r="A66" s="3" t="s">
        <v>356</v>
      </c>
    </row>
    <row r="67" spans="1:37">
      <c r="A67" s="4" t="s">
        <v>67</v>
      </c>
      <c r="B67" s="5" t="n">
        <v>100000</v>
      </c>
      <c r="Z67" s="5" t="n">
        <v>100000</v>
      </c>
      <c r="AE67" s="5" t="n">
        <v>100000</v>
      </c>
    </row>
    <row r="68" spans="1:37">
      <c r="A68" s="4" t="s">
        <v>382</v>
      </c>
      <c r="AA68" s="5" t="n">
        <v>5250</v>
      </c>
    </row>
    <row r="69" spans="1:37">
      <c r="A69" s="4" t="s">
        <v>387</v>
      </c>
    </row>
    <row r="70" spans="1:37">
      <c r="A70" s="3" t="s">
        <v>356</v>
      </c>
    </row>
    <row r="71" spans="1:37">
      <c r="A71" s="4" t="s">
        <v>370</v>
      </c>
      <c r="AE71" s="5" t="n">
        <v>9900000</v>
      </c>
    </row>
    <row r="72" spans="1:37">
      <c r="A72" s="4" t="s">
        <v>388</v>
      </c>
    </row>
    <row r="73" spans="1:37">
      <c r="A73" s="3" t="s">
        <v>356</v>
      </c>
    </row>
    <row r="74" spans="1:37">
      <c r="A74" s="4" t="s">
        <v>370</v>
      </c>
      <c r="AE74" s="5" t="n">
        <v>9900</v>
      </c>
    </row>
    <row r="75" spans="1:37">
      <c r="A75" s="4" t="s">
        <v>389</v>
      </c>
    </row>
    <row r="76" spans="1:37">
      <c r="A76" s="3" t="s">
        <v>356</v>
      </c>
    </row>
    <row r="77" spans="1:37">
      <c r="A77" s="4" t="s">
        <v>370</v>
      </c>
      <c r="AH77" s="5" t="n">
        <v>9900000</v>
      </c>
    </row>
    <row r="78" spans="1:37">
      <c r="A78" s="4" t="s">
        <v>390</v>
      </c>
    </row>
    <row r="79" spans="1:37">
      <c r="A79" s="3" t="s">
        <v>356</v>
      </c>
    </row>
    <row r="80" spans="1:37">
      <c r="A80" s="4" t="s">
        <v>370</v>
      </c>
      <c r="AH80" s="5" t="n">
        <v>9900</v>
      </c>
    </row>
    <row r="81" spans="1:37">
      <c r="A81" s="4" t="s">
        <v>391</v>
      </c>
    </row>
    <row r="82" spans="1:37">
      <c r="A82" s="3" t="s">
        <v>356</v>
      </c>
    </row>
    <row r="83" spans="1:37">
      <c r="A83" s="4" t="s">
        <v>62</v>
      </c>
      <c r="AG83" s="5" t="n">
        <v>500000000</v>
      </c>
    </row>
    <row r="84" spans="1:37">
      <c r="A84" s="4" t="s">
        <v>392</v>
      </c>
    </row>
    <row r="85" spans="1:37">
      <c r="A85" s="3" t="s">
        <v>356</v>
      </c>
    </row>
    <row r="86" spans="1:37">
      <c r="A86" s="4" t="s">
        <v>62</v>
      </c>
      <c r="AG86" s="5" t="n">
        <v>2000000</v>
      </c>
    </row>
    <row r="87" spans="1:37">
      <c r="A87" s="4" t="s">
        <v>393</v>
      </c>
    </row>
    <row r="88" spans="1:37">
      <c r="A88" s="3" t="s">
        <v>356</v>
      </c>
    </row>
    <row r="89" spans="1:37">
      <c r="A89" s="4" t="s">
        <v>394</v>
      </c>
      <c r="C89" s="6" t="n">
        <v>14302</v>
      </c>
    </row>
    <row r="90" spans="1:37">
      <c r="A90" s="4" t="s">
        <v>374</v>
      </c>
      <c r="C90" s="5" t="n">
        <v>1900000</v>
      </c>
    </row>
    <row r="91" spans="1:37">
      <c r="A91" s="4" t="s">
        <v>373</v>
      </c>
      <c r="D91" s="5" t="n">
        <v>300000</v>
      </c>
      <c r="I91" s="5" t="n">
        <v>200000</v>
      </c>
      <c r="K91" s="5" t="n">
        <v>226110</v>
      </c>
    </row>
    <row r="92" spans="1:37">
      <c r="A92" s="4" t="s">
        <v>385</v>
      </c>
      <c r="D92" s="6" t="n">
        <v>2258</v>
      </c>
      <c r="I92" s="6" t="n">
        <v>1505</v>
      </c>
      <c r="K92" s="6" t="n">
        <v>1702</v>
      </c>
    </row>
    <row r="93" spans="1:37">
      <c r="A93" s="4" t="s">
        <v>395</v>
      </c>
      <c r="C93" s="6" t="n">
        <v>53852</v>
      </c>
    </row>
    <row r="94" spans="1:37">
      <c r="A94" s="4" t="s">
        <v>396</v>
      </c>
    </row>
    <row r="95" spans="1:37">
      <c r="A95" s="3" t="s">
        <v>356</v>
      </c>
    </row>
    <row r="96" spans="1:37">
      <c r="A96" s="4" t="s">
        <v>397</v>
      </c>
      <c r="AK96" s="6" t="n">
        <v>111000</v>
      </c>
    </row>
    <row r="97" spans="1:37">
      <c r="A97" s="4" t="s">
        <v>398</v>
      </c>
    </row>
    <row r="98" spans="1:37">
      <c r="A98" s="3" t="s">
        <v>356</v>
      </c>
    </row>
    <row r="99" spans="1:37">
      <c r="A99" s="4" t="s">
        <v>370</v>
      </c>
      <c r="B99" s="5" t="n">
        <v>700</v>
      </c>
      <c r="W99" s="5" t="n">
        <v>700</v>
      </c>
      <c r="Z99" s="5" t="n">
        <v>700</v>
      </c>
      <c r="AB99" s="5" t="n">
        <v>700</v>
      </c>
    </row>
    <row r="100" spans="1:37">
      <c r="A100" s="4" t="s">
        <v>394</v>
      </c>
      <c r="AB100" s="6" t="n">
        <v>7770</v>
      </c>
    </row>
    <row r="101" spans="1:37">
      <c r="A101" s="4" t="s">
        <v>374</v>
      </c>
      <c r="AB101" s="5" t="n">
        <v>64551667</v>
      </c>
    </row>
    <row r="102" spans="1:37">
      <c r="A102" s="4" t="s">
        <v>378</v>
      </c>
      <c r="AB102" s="5" t="n">
        <v>21021900</v>
      </c>
    </row>
    <row r="103" spans="1:37">
      <c r="A103" s="4" t="s">
        <v>270</v>
      </c>
      <c r="AB103" s="5" t="n">
        <v>12010</v>
      </c>
    </row>
    <row r="104" spans="1:37">
      <c r="A104" s="4" t="s">
        <v>399</v>
      </c>
      <c r="AB104" s="5" t="n">
        <v>4204</v>
      </c>
    </row>
    <row r="105" spans="1:37">
      <c r="A105" s="4" t="s">
        <v>400</v>
      </c>
    </row>
    <row r="106" spans="1:37">
      <c r="A106" s="3" t="s">
        <v>356</v>
      </c>
    </row>
    <row r="107" spans="1:37">
      <c r="A107" s="4" t="s">
        <v>394</v>
      </c>
      <c r="Y107" s="6" t="n">
        <v>12629</v>
      </c>
    </row>
    <row r="108" spans="1:37">
      <c r="A108" s="4" t="s">
        <v>374</v>
      </c>
      <c r="Y108" s="5" t="n">
        <v>574713</v>
      </c>
    </row>
    <row r="109" spans="1:37">
      <c r="A109" s="4" t="s">
        <v>397</v>
      </c>
      <c r="L109" s="6" t="n">
        <v>21330</v>
      </c>
      <c r="Y109" s="6" t="n">
        <v>21330</v>
      </c>
    </row>
    <row r="110" spans="1:37">
      <c r="A110" s="4" t="s">
        <v>373</v>
      </c>
      <c r="L110" s="5" t="n">
        <v>23700</v>
      </c>
    </row>
    <row r="111" spans="1:37">
      <c r="A111" s="4" t="s">
        <v>401</v>
      </c>
    </row>
    <row r="112" spans="1:37">
      <c r="A112" s="3" t="s">
        <v>356</v>
      </c>
    </row>
    <row r="113" spans="1:37">
      <c r="A113" s="4" t="s">
        <v>394</v>
      </c>
      <c r="N113" s="6" t="n">
        <v>1975</v>
      </c>
    </row>
    <row r="114" spans="1:37">
      <c r="A114" s="4" t="s">
        <v>374</v>
      </c>
      <c r="N114" s="5" t="n">
        <v>262378</v>
      </c>
    </row>
    <row r="115" spans="1:37">
      <c r="A115" s="4" t="s">
        <v>402</v>
      </c>
    </row>
    <row r="116" spans="1:37">
      <c r="A116" s="3" t="s">
        <v>356</v>
      </c>
    </row>
    <row r="117" spans="1:37">
      <c r="A117" s="4" t="s">
        <v>67</v>
      </c>
      <c r="O117" s="5" t="n">
        <v>4000000</v>
      </c>
    </row>
    <row r="118" spans="1:37">
      <c r="A118" s="4" t="s">
        <v>372</v>
      </c>
      <c r="O118" s="5" t="n">
        <v>4000</v>
      </c>
    </row>
    <row r="119" spans="1:37">
      <c r="A119" s="4" t="s">
        <v>403</v>
      </c>
      <c r="O119" s="4" t="s">
        <v>404</v>
      </c>
    </row>
    <row r="120" spans="1:37">
      <c r="A120" s="4" t="s">
        <v>405</v>
      </c>
    </row>
    <row r="121" spans="1:37">
      <c r="A121" s="3" t="s">
        <v>356</v>
      </c>
    </row>
    <row r="122" spans="1:37">
      <c r="A122" s="4" t="s">
        <v>394</v>
      </c>
      <c r="P122" s="6" t="n">
        <v>1500</v>
      </c>
      <c r="S122" s="6" t="n">
        <v>75273</v>
      </c>
    </row>
    <row r="123" spans="1:37">
      <c r="A123" s="4" t="s">
        <v>374</v>
      </c>
      <c r="P123" s="5" t="n">
        <v>199273</v>
      </c>
    </row>
    <row r="124" spans="1:37">
      <c r="A124" s="4" t="s">
        <v>371</v>
      </c>
      <c r="S124" s="9" t="n">
        <v>0.00752734</v>
      </c>
    </row>
    <row r="125" spans="1:37">
      <c r="A125" s="4" t="s">
        <v>406</v>
      </c>
      <c r="Z125" s="4" t="s">
        <v>319</v>
      </c>
    </row>
    <row r="126" spans="1:37">
      <c r="A126" s="4" t="s">
        <v>314</v>
      </c>
      <c r="S126" s="4" t="s">
        <v>315</v>
      </c>
    </row>
    <row r="127" spans="1:37">
      <c r="A127" s="4" t="s">
        <v>397</v>
      </c>
      <c r="B127" s="6" t="n">
        <v>46344</v>
      </c>
      <c r="S127" s="6" t="n">
        <v>75273</v>
      </c>
      <c r="Z127" s="6" t="n">
        <v>46344</v>
      </c>
      <c r="AA127" s="6" t="n">
        <v>38924</v>
      </c>
    </row>
    <row r="128" spans="1:37">
      <c r="A128" s="4" t="s">
        <v>407</v>
      </c>
    </row>
    <row r="129" spans="1:37">
      <c r="A129" s="3" t="s">
        <v>356</v>
      </c>
    </row>
    <row r="130" spans="1:37">
      <c r="A130" s="4" t="s">
        <v>403</v>
      </c>
      <c r="Q130" s="4" t="s">
        <v>408</v>
      </c>
    </row>
    <row r="131" spans="1:37">
      <c r="A131" s="4" t="s">
        <v>409</v>
      </c>
    </row>
    <row r="132" spans="1:37">
      <c r="A132" s="3" t="s">
        <v>356</v>
      </c>
    </row>
    <row r="133" spans="1:37">
      <c r="A133" s="4" t="s">
        <v>394</v>
      </c>
      <c r="R133" s="6" t="n">
        <v>90000</v>
      </c>
    </row>
    <row r="134" spans="1:37">
      <c r="A134" s="4" t="s">
        <v>374</v>
      </c>
      <c r="R134" s="5" t="n">
        <v>4843398</v>
      </c>
    </row>
    <row r="135" spans="1:37">
      <c r="A135" s="4" t="s">
        <v>410</v>
      </c>
      <c r="R135" s="6" t="n">
        <v>92848</v>
      </c>
    </row>
    <row r="136" spans="1:37">
      <c r="A136" s="4" t="s">
        <v>270</v>
      </c>
      <c r="R136" s="5" t="n">
        <v>4843398</v>
      </c>
    </row>
    <row r="137" spans="1:37">
      <c r="A137" s="4" t="s">
        <v>411</v>
      </c>
    </row>
    <row r="138" spans="1:37">
      <c r="A138" s="3" t="s">
        <v>356</v>
      </c>
    </row>
    <row r="139" spans="1:37">
      <c r="A139" s="4" t="s">
        <v>412</v>
      </c>
      <c r="S139" s="5" t="n">
        <v>3200000</v>
      </c>
    </row>
    <row r="140" spans="1:37">
      <c r="A140" s="4" t="s">
        <v>413</v>
      </c>
      <c r="S140" s="6" t="n">
        <v>32000</v>
      </c>
    </row>
    <row r="141" spans="1:37">
      <c r="A141" s="4" t="s">
        <v>65</v>
      </c>
      <c r="B141" s="5" t="n">
        <v>3200000</v>
      </c>
      <c r="Z141" s="5" t="n">
        <v>3200000</v>
      </c>
    </row>
    <row r="142" spans="1:37">
      <c r="A142" s="4" t="s">
        <v>398</v>
      </c>
    </row>
    <row r="143" spans="1:37">
      <c r="A143" s="3" t="s">
        <v>356</v>
      </c>
    </row>
    <row r="144" spans="1:37">
      <c r="A144" s="4" t="s">
        <v>375</v>
      </c>
      <c r="T144" s="6" t="n">
        <v>11</v>
      </c>
    </row>
    <row r="145" spans="1:37">
      <c r="A145" s="4" t="s">
        <v>406</v>
      </c>
      <c r="T145" s="4" t="s">
        <v>414</v>
      </c>
    </row>
    <row r="146" spans="1:37">
      <c r="A146" s="4" t="s">
        <v>314</v>
      </c>
      <c r="T146" s="4" t="s">
        <v>415</v>
      </c>
    </row>
    <row r="147" spans="1:37">
      <c r="A147" s="4" t="s">
        <v>373</v>
      </c>
      <c r="T147" s="5" t="n">
        <v>10000</v>
      </c>
    </row>
    <row r="148" spans="1:37">
      <c r="A148" s="4" t="s">
        <v>416</v>
      </c>
    </row>
    <row r="149" spans="1:37">
      <c r="A149" s="3" t="s">
        <v>356</v>
      </c>
    </row>
    <row r="150" spans="1:37">
      <c r="A150" s="4" t="s">
        <v>394</v>
      </c>
      <c r="Y150" s="6" t="n">
        <v>197717</v>
      </c>
    </row>
    <row r="151" spans="1:37">
      <c r="A151" s="4" t="s">
        <v>374</v>
      </c>
      <c r="Y151" s="5" t="n">
        <v>50000000</v>
      </c>
    </row>
    <row r="152" spans="1:37">
      <c r="A152" s="4" t="s">
        <v>417</v>
      </c>
    </row>
    <row r="153" spans="1:37">
      <c r="A153" s="3" t="s">
        <v>356</v>
      </c>
    </row>
    <row r="154" spans="1:37">
      <c r="A154" s="4" t="s">
        <v>374</v>
      </c>
      <c r="Y154" s="5" t="n">
        <v>352000</v>
      </c>
    </row>
    <row r="155" spans="1:37">
      <c r="A155" s="4" t="s">
        <v>418</v>
      </c>
    </row>
    <row r="156" spans="1:37">
      <c r="A156" s="3" t="s">
        <v>356</v>
      </c>
    </row>
    <row r="157" spans="1:37">
      <c r="A157" s="4" t="s">
        <v>372</v>
      </c>
      <c r="E157" s="5" t="n">
        <v>8950000</v>
      </c>
    </row>
    <row r="158" spans="1:37">
      <c r="A158" s="4" t="s">
        <v>383</v>
      </c>
      <c r="E158" s="8" t="n">
        <v>0.01</v>
      </c>
    </row>
    <row r="159" spans="1:37">
      <c r="A159" s="4" t="s">
        <v>419</v>
      </c>
    </row>
    <row r="160" spans="1:37">
      <c r="A160" s="3" t="s">
        <v>356</v>
      </c>
    </row>
    <row r="161" spans="1:37">
      <c r="A161" s="4" t="s">
        <v>67</v>
      </c>
      <c r="E161" s="5" t="n">
        <v>8950</v>
      </c>
    </row>
    <row r="162" spans="1:37">
      <c r="A162" s="4" t="s">
        <v>371</v>
      </c>
      <c r="E162" s="8" t="n">
        <v>0.01</v>
      </c>
    </row>
    <row r="163" spans="1:37">
      <c r="A163" s="4" t="s">
        <v>372</v>
      </c>
      <c r="E163" s="5" t="n">
        <v>8950000</v>
      </c>
    </row>
    <row r="164" spans="1:37">
      <c r="A164" s="4" t="s">
        <v>382</v>
      </c>
      <c r="E164" s="5" t="n">
        <v>8950</v>
      </c>
    </row>
    <row r="165" spans="1:37">
      <c r="A165" s="4" t="s">
        <v>420</v>
      </c>
      <c r="E165" s="5" t="n">
        <v>26350000</v>
      </c>
    </row>
    <row r="166" spans="1:37">
      <c r="A166" s="4" t="s">
        <v>291</v>
      </c>
    </row>
    <row r="167" spans="1:37">
      <c r="A167" s="3" t="s">
        <v>356</v>
      </c>
    </row>
    <row r="168" spans="1:37">
      <c r="A168" s="4" t="s">
        <v>360</v>
      </c>
      <c r="M168" s="5" t="n">
        <v>100000</v>
      </c>
    </row>
    <row r="169" spans="1:37">
      <c r="A169" s="4" t="s">
        <v>361</v>
      </c>
      <c r="M169" s="6" t="n">
        <v>26000</v>
      </c>
    </row>
    <row r="170" spans="1:37">
      <c r="A170" s="4" t="s">
        <v>421</v>
      </c>
    </row>
    <row r="171" spans="1:37">
      <c r="A171" s="3" t="s">
        <v>356</v>
      </c>
    </row>
    <row r="172" spans="1:37">
      <c r="A172" s="4" t="s">
        <v>394</v>
      </c>
      <c r="R172" s="6" t="n">
        <v>90000</v>
      </c>
    </row>
    <row r="173" spans="1:37">
      <c r="A173" s="4" t="s">
        <v>422</v>
      </c>
    </row>
    <row r="174" spans="1:37">
      <c r="A174" s="3" t="s">
        <v>356</v>
      </c>
    </row>
    <row r="175" spans="1:37">
      <c r="A175" s="4" t="s">
        <v>360</v>
      </c>
      <c r="H175" s="5" t="n">
        <v>100000</v>
      </c>
      <c r="Z175" s="5" t="n">
        <v>50000</v>
      </c>
    </row>
    <row r="176" spans="1:37">
      <c r="A176" s="4" t="s">
        <v>361</v>
      </c>
      <c r="Z176" s="6" t="n">
        <v>12999</v>
      </c>
    </row>
    <row r="177" spans="1:37">
      <c r="A177" s="4" t="s">
        <v>423</v>
      </c>
      <c r="Z177" s="5" t="n">
        <v>12500</v>
      </c>
    </row>
    <row r="178" spans="1:37">
      <c r="A178" s="4" t="s">
        <v>424</v>
      </c>
    </row>
    <row r="179" spans="1:37">
      <c r="A179" s="3" t="s">
        <v>356</v>
      </c>
    </row>
    <row r="180" spans="1:37">
      <c r="A180" s="4" t="s">
        <v>373</v>
      </c>
      <c r="H180" s="5" t="n">
        <v>750000</v>
      </c>
      <c r="Z180" s="5" t="n">
        <v>93750</v>
      </c>
    </row>
    <row r="181" spans="1:37">
      <c r="A181" s="4" t="s">
        <v>425</v>
      </c>
      <c r="Z181" s="5" t="n">
        <v>8</v>
      </c>
    </row>
    <row r="182" spans="1:37">
      <c r="A182" s="4" t="s">
        <v>426</v>
      </c>
      <c r="H182" s="8" t="n">
        <v>2.25</v>
      </c>
    </row>
    <row r="183" spans="1:37">
      <c r="A183" s="4" t="s">
        <v>427</v>
      </c>
      <c r="H183" s="4" t="s">
        <v>428</v>
      </c>
    </row>
    <row r="184" spans="1:37">
      <c r="A184" s="4" t="s">
        <v>362</v>
      </c>
      <c r="Z184" s="6" t="n">
        <v>177062</v>
      </c>
    </row>
    <row r="185" spans="1:37">
      <c r="A185" s="4" t="s">
        <v>429</v>
      </c>
    </row>
    <row r="186" spans="1:37">
      <c r="A186" s="3" t="s">
        <v>356</v>
      </c>
    </row>
    <row r="187" spans="1:37">
      <c r="A187" s="4" t="s">
        <v>270</v>
      </c>
      <c r="W187" s="5" t="n">
        <v>40000</v>
      </c>
    </row>
    <row r="188" spans="1:37">
      <c r="A188" s="4" t="s">
        <v>271</v>
      </c>
      <c r="W188" s="5" t="n">
        <v>200000000</v>
      </c>
    </row>
    <row r="189" spans="1:37">
      <c r="A189" s="4" t="s">
        <v>430</v>
      </c>
    </row>
    <row r="190" spans="1:37">
      <c r="A190" s="3" t="s">
        <v>356</v>
      </c>
    </row>
    <row r="191" spans="1:37">
      <c r="A191" s="4" t="s">
        <v>62</v>
      </c>
      <c r="AJ191" s="5" t="n">
        <v>500000000</v>
      </c>
    </row>
    <row r="192" spans="1:37">
      <c r="A192" s="4" t="s">
        <v>368</v>
      </c>
      <c r="AJ192" s="6" t="n">
        <v>1000</v>
      </c>
    </row>
    <row r="193" spans="1:37">
      <c r="A193" s="4" t="s">
        <v>67</v>
      </c>
      <c r="AJ193" s="5" t="n">
        <v>100000</v>
      </c>
    </row>
    <row r="194" spans="1:37">
      <c r="A194" s="4" t="s">
        <v>369</v>
      </c>
      <c r="AJ194" s="6" t="n">
        <v>10</v>
      </c>
    </row>
    <row r="195" spans="1:37">
      <c r="A195" s="4" t="s">
        <v>370</v>
      </c>
      <c r="B195" s="5" t="n">
        <v>100000</v>
      </c>
      <c r="Z195" s="5" t="n">
        <v>100000</v>
      </c>
    </row>
    <row r="196" spans="1:37">
      <c r="A196" s="4" t="s">
        <v>371</v>
      </c>
      <c r="AJ196" s="8" t="n">
        <v>0.01</v>
      </c>
    </row>
    <row r="197" spans="1:37">
      <c r="A197" s="4" t="s">
        <v>270</v>
      </c>
      <c r="Z197" s="5" t="n">
        <v>1000</v>
      </c>
    </row>
    <row r="198" spans="1:37">
      <c r="A198" s="4" t="s">
        <v>431</v>
      </c>
    </row>
    <row r="199" spans="1:37">
      <c r="A199" s="3" t="s">
        <v>356</v>
      </c>
    </row>
    <row r="200" spans="1:37">
      <c r="A200" s="4" t="s">
        <v>67</v>
      </c>
      <c r="AF200" s="5" t="n">
        <v>250</v>
      </c>
    </row>
    <row r="201" spans="1:37">
      <c r="A201" s="4" t="s">
        <v>372</v>
      </c>
      <c r="AF201" s="5" t="n">
        <v>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2</v>
      </c>
      <c r="B1" s="2" t="s">
        <v>433</v>
      </c>
      <c r="C1" s="2" t="s">
        <v>434</v>
      </c>
      <c r="D1" s="2" t="s">
        <v>435</v>
      </c>
      <c r="E1" s="2" t="s">
        <v>2</v>
      </c>
      <c r="F1" s="2" t="s">
        <v>32</v>
      </c>
      <c r="G1" s="2" t="s">
        <v>436</v>
      </c>
      <c r="H1" s="2" t="s">
        <v>437</v>
      </c>
      <c r="I1" s="2" t="s">
        <v>438</v>
      </c>
      <c r="J1" s="2" t="s">
        <v>439</v>
      </c>
    </row>
    <row r="2" spans="1:10">
      <c r="A2" s="3" t="s">
        <v>440</v>
      </c>
    </row>
    <row r="3" spans="1:10">
      <c r="A3" s="4" t="s">
        <v>441</v>
      </c>
      <c r="E3" s="6" t="n">
        <v>165000</v>
      </c>
      <c r="F3" s="6" t="n">
        <v>90000</v>
      </c>
    </row>
    <row r="4" spans="1:10">
      <c r="A4" s="4" t="s">
        <v>442</v>
      </c>
      <c r="E4" s="5" t="n">
        <v>5000</v>
      </c>
    </row>
    <row r="5" spans="1:10">
      <c r="A5" s="4" t="s">
        <v>443</v>
      </c>
      <c r="E5" s="5" t="n">
        <v>7500</v>
      </c>
    </row>
    <row r="6" spans="1:10">
      <c r="A6" s="4" t="s">
        <v>444</v>
      </c>
      <c r="E6" s="6" t="n">
        <v>1528176</v>
      </c>
      <c r="F6" s="6" t="n">
        <v>144272</v>
      </c>
    </row>
    <row r="7" spans="1:10">
      <c r="A7" s="4" t="s">
        <v>57</v>
      </c>
    </row>
    <row r="8" spans="1:10">
      <c r="A8" s="3" t="s">
        <v>440</v>
      </c>
    </row>
    <row r="9" spans="1:10">
      <c r="A9" s="4" t="s">
        <v>370</v>
      </c>
      <c r="E9" s="5" t="n">
        <v>66000</v>
      </c>
      <c r="F9" s="5" t="n">
        <v>94750</v>
      </c>
    </row>
    <row r="10" spans="1:10">
      <c r="A10" s="4" t="s">
        <v>445</v>
      </c>
      <c r="I10" s="5" t="n">
        <v>1000</v>
      </c>
    </row>
    <row r="11" spans="1:10">
      <c r="A11" s="4" t="s">
        <v>55</v>
      </c>
    </row>
    <row r="12" spans="1:10">
      <c r="A12" s="3" t="s">
        <v>440</v>
      </c>
    </row>
    <row r="13" spans="1:10">
      <c r="A13" s="4" t="s">
        <v>370</v>
      </c>
      <c r="E13" s="5" t="n">
        <v>45000</v>
      </c>
      <c r="F13" s="5" t="n">
        <v>45000</v>
      </c>
    </row>
    <row r="14" spans="1:10">
      <c r="A14" s="4" t="s">
        <v>445</v>
      </c>
      <c r="J14" s="5" t="n">
        <v>3000</v>
      </c>
    </row>
    <row r="15" spans="1:10">
      <c r="A15" s="4" t="s">
        <v>446</v>
      </c>
    </row>
    <row r="16" spans="1:10">
      <c r="A16" s="3" t="s">
        <v>440</v>
      </c>
    </row>
    <row r="17" spans="1:10">
      <c r="A17" s="4" t="s">
        <v>447</v>
      </c>
      <c r="B17" s="4" t="s">
        <v>448</v>
      </c>
    </row>
    <row r="18" spans="1:10">
      <c r="A18" s="4" t="s">
        <v>381</v>
      </c>
    </row>
    <row r="19" spans="1:10">
      <c r="A19" s="3" t="s">
        <v>440</v>
      </c>
    </row>
    <row r="20" spans="1:10">
      <c r="A20" s="4" t="s">
        <v>382</v>
      </c>
      <c r="C20" s="5" t="n">
        <v>17400</v>
      </c>
      <c r="D20" s="5" t="n">
        <v>2400</v>
      </c>
    </row>
    <row r="21" spans="1:10">
      <c r="A21" s="4" t="s">
        <v>445</v>
      </c>
      <c r="C21" s="5" t="n">
        <v>17400000</v>
      </c>
      <c r="D21" s="5" t="n">
        <v>2400000</v>
      </c>
    </row>
    <row r="22" spans="1:10">
      <c r="A22" s="4" t="s">
        <v>449</v>
      </c>
      <c r="C22" s="8" t="n">
        <v>0.01</v>
      </c>
      <c r="D22" s="8" t="n">
        <v>0.01</v>
      </c>
    </row>
    <row r="23" spans="1:10">
      <c r="A23" s="4" t="s">
        <v>386</v>
      </c>
    </row>
    <row r="24" spans="1:10">
      <c r="A24" s="3" t="s">
        <v>440</v>
      </c>
    </row>
    <row r="25" spans="1:10">
      <c r="A25" s="4" t="s">
        <v>382</v>
      </c>
      <c r="F25" s="5" t="n">
        <v>5250</v>
      </c>
    </row>
    <row r="26" spans="1:10">
      <c r="A26" s="4" t="s">
        <v>377</v>
      </c>
    </row>
    <row r="27" spans="1:10">
      <c r="A27" s="3" t="s">
        <v>440</v>
      </c>
    </row>
    <row r="28" spans="1:10">
      <c r="A28" s="4" t="s">
        <v>445</v>
      </c>
      <c r="E28" s="5" t="n">
        <v>1500000</v>
      </c>
    </row>
    <row r="29" spans="1:10">
      <c r="A29" s="4" t="s">
        <v>387</v>
      </c>
    </row>
    <row r="30" spans="1:10">
      <c r="A30" s="3" t="s">
        <v>440</v>
      </c>
    </row>
    <row r="31" spans="1:10">
      <c r="A31" s="4" t="s">
        <v>370</v>
      </c>
      <c r="G31" s="5" t="n">
        <v>9900000</v>
      </c>
    </row>
    <row r="32" spans="1:10">
      <c r="A32" s="4" t="s">
        <v>388</v>
      </c>
    </row>
    <row r="33" spans="1:10">
      <c r="A33" s="3" t="s">
        <v>440</v>
      </c>
    </row>
    <row r="34" spans="1:10">
      <c r="A34" s="4" t="s">
        <v>370</v>
      </c>
      <c r="G34" s="5" t="n">
        <v>9900</v>
      </c>
    </row>
    <row r="35" spans="1:10">
      <c r="A35" s="4" t="s">
        <v>389</v>
      </c>
    </row>
    <row r="36" spans="1:10">
      <c r="A36" s="3" t="s">
        <v>440</v>
      </c>
    </row>
    <row r="37" spans="1:10">
      <c r="A37" s="4" t="s">
        <v>370</v>
      </c>
      <c r="H37" s="5" t="n">
        <v>9900000</v>
      </c>
    </row>
    <row r="38" spans="1:10">
      <c r="A38" s="4" t="s">
        <v>390</v>
      </c>
    </row>
    <row r="39" spans="1:10">
      <c r="A39" s="3" t="s">
        <v>440</v>
      </c>
    </row>
    <row r="40" spans="1:10">
      <c r="A40" s="4" t="s">
        <v>370</v>
      </c>
      <c r="H40" s="5" t="n">
        <v>9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0"/>
    <col customWidth="1" max="5" min="5" width="27"/>
    <col customWidth="1" max="6" min="6" width="20"/>
    <col customWidth="1" max="7" min="7" width="21"/>
    <col customWidth="1" max="8" min="8" width="21"/>
    <col customWidth="1" max="9" min="9" width="27"/>
    <col customWidth="1" max="10" min="10" width="20"/>
    <col customWidth="1" max="11" min="11" width="27"/>
    <col customWidth="1" max="12" min="12" width="21"/>
    <col customWidth="1" max="13" min="13" width="43"/>
    <col customWidth="1" max="14" min="14" width="27"/>
    <col customWidth="1" max="15" min="15" width="21"/>
  </cols>
  <sheetData>
    <row r="1" spans="1:15">
      <c r="A1" s="1" t="s">
        <v>450</v>
      </c>
      <c r="B1" s="2" t="s">
        <v>326</v>
      </c>
      <c r="C1" s="2" t="s">
        <v>327</v>
      </c>
      <c r="D1" s="2" t="s">
        <v>451</v>
      </c>
      <c r="E1" s="2" t="s">
        <v>332</v>
      </c>
      <c r="F1" s="2" t="s">
        <v>452</v>
      </c>
      <c r="G1" s="2" t="s">
        <v>453</v>
      </c>
      <c r="H1" s="2" t="s">
        <v>454</v>
      </c>
      <c r="I1" s="2" t="s">
        <v>455</v>
      </c>
      <c r="J1" s="2" t="s">
        <v>456</v>
      </c>
      <c r="K1" s="2" t="s">
        <v>343</v>
      </c>
      <c r="L1" s="2" t="s">
        <v>457</v>
      </c>
      <c r="M1" s="2" t="s">
        <v>344</v>
      </c>
      <c r="N1" s="2" t="s">
        <v>458</v>
      </c>
      <c r="O1" s="2" t="s">
        <v>459</v>
      </c>
    </row>
    <row r="2" spans="1:15">
      <c r="A2" s="4" t="s">
        <v>460</v>
      </c>
      <c r="B2" s="5" t="n">
        <v>900000</v>
      </c>
    </row>
    <row r="3" spans="1:15">
      <c r="A3" s="4" t="s">
        <v>461</v>
      </c>
      <c r="B3" s="6" t="n">
        <v>233982</v>
      </c>
    </row>
    <row r="4" spans="1:15">
      <c r="A4" s="4" t="s">
        <v>462</v>
      </c>
      <c r="M4" s="6" t="n">
        <v>139582</v>
      </c>
      <c r="N4" s="4" t="s">
        <v>36</v>
      </c>
    </row>
    <row r="5" spans="1:15">
      <c r="A5" s="4" t="s">
        <v>463</v>
      </c>
      <c r="M5" s="5" t="n">
        <v>39726</v>
      </c>
      <c r="N5" s="6" t="n">
        <v>35368</v>
      </c>
    </row>
    <row r="6" spans="1:15">
      <c r="A6" s="4" t="s">
        <v>464</v>
      </c>
      <c r="L6" s="6" t="n">
        <v>140608</v>
      </c>
    </row>
    <row r="7" spans="1:15">
      <c r="A7" s="4" t="s">
        <v>465</v>
      </c>
      <c r="L7" s="5" t="n">
        <v>90000</v>
      </c>
    </row>
    <row r="8" spans="1:15">
      <c r="A8" s="4" t="s">
        <v>466</v>
      </c>
      <c r="M8" s="6" t="n">
        <v>441966</v>
      </c>
    </row>
    <row r="9" spans="1:15">
      <c r="A9" s="4" t="s">
        <v>56</v>
      </c>
    </row>
    <row r="10" spans="1:15">
      <c r="A10" s="4" t="s">
        <v>467</v>
      </c>
      <c r="M10" s="5" t="n">
        <v>10000</v>
      </c>
      <c r="N10" s="5" t="n">
        <v>10000</v>
      </c>
    </row>
    <row r="11" spans="1:15">
      <c r="A11" s="4" t="s">
        <v>269</v>
      </c>
    </row>
    <row r="12" spans="1:15">
      <c r="A12" s="4" t="s">
        <v>460</v>
      </c>
      <c r="K12" s="5" t="n">
        <v>32000</v>
      </c>
    </row>
    <row r="13" spans="1:15">
      <c r="A13" s="4" t="s">
        <v>387</v>
      </c>
    </row>
    <row r="14" spans="1:15">
      <c r="A14" s="4" t="s">
        <v>468</v>
      </c>
      <c r="M14" s="6" t="n">
        <v>3000</v>
      </c>
    </row>
    <row r="15" spans="1:15">
      <c r="A15" s="4" t="s">
        <v>469</v>
      </c>
      <c r="M15" s="4" t="s">
        <v>470</v>
      </c>
    </row>
    <row r="16" spans="1:15">
      <c r="A16" s="4" t="s">
        <v>471</v>
      </c>
      <c r="M16" s="5" t="n">
        <v>4</v>
      </c>
    </row>
    <row r="17" spans="1:15">
      <c r="A17" s="4" t="s">
        <v>472</v>
      </c>
      <c r="M17" s="5" t="n">
        <v>100000</v>
      </c>
    </row>
    <row r="18" spans="1:15">
      <c r="A18" s="4" t="s">
        <v>473</v>
      </c>
      <c r="M18" s="4" t="s">
        <v>428</v>
      </c>
    </row>
    <row r="19" spans="1:15">
      <c r="A19" s="4" t="s">
        <v>426</v>
      </c>
      <c r="M19" s="8" t="n">
        <v>2.5</v>
      </c>
    </row>
    <row r="20" spans="1:15">
      <c r="A20" s="4" t="s">
        <v>474</v>
      </c>
    </row>
    <row r="21" spans="1:15">
      <c r="A21" s="4" t="s">
        <v>475</v>
      </c>
      <c r="M21" s="5" t="n">
        <v>40000</v>
      </c>
    </row>
    <row r="22" spans="1:15">
      <c r="A22" s="4" t="s">
        <v>476</v>
      </c>
    </row>
    <row r="23" spans="1:15">
      <c r="A23" s="4" t="s">
        <v>475</v>
      </c>
      <c r="M23" s="5" t="n">
        <v>20000</v>
      </c>
    </row>
    <row r="24" spans="1:15">
      <c r="A24" s="4" t="s">
        <v>477</v>
      </c>
    </row>
    <row r="25" spans="1:15">
      <c r="A25" s="4" t="s">
        <v>475</v>
      </c>
      <c r="M25" s="5" t="n">
        <v>20000</v>
      </c>
    </row>
    <row r="26" spans="1:15">
      <c r="A26" s="4" t="s">
        <v>478</v>
      </c>
    </row>
    <row r="27" spans="1:15">
      <c r="A27" s="4" t="s">
        <v>475</v>
      </c>
      <c r="M27" s="5" t="n">
        <v>20000</v>
      </c>
    </row>
    <row r="28" spans="1:15">
      <c r="A28" s="4" t="s">
        <v>400</v>
      </c>
    </row>
    <row r="29" spans="1:15">
      <c r="A29" s="4" t="s">
        <v>479</v>
      </c>
      <c r="K29" s="6" t="n">
        <v>12629</v>
      </c>
    </row>
    <row r="30" spans="1:15">
      <c r="A30" s="4" t="s">
        <v>467</v>
      </c>
      <c r="D30" s="5" t="n">
        <v>23700</v>
      </c>
    </row>
    <row r="31" spans="1:15">
      <c r="A31" s="4" t="s">
        <v>405</v>
      </c>
    </row>
    <row r="32" spans="1:15">
      <c r="A32" s="4" t="s">
        <v>479</v>
      </c>
      <c r="F32" s="6" t="n">
        <v>1500</v>
      </c>
      <c r="H32" s="6" t="n">
        <v>75273</v>
      </c>
    </row>
    <row r="33" spans="1:15">
      <c r="A33" s="4" t="s">
        <v>480</v>
      </c>
      <c r="H33" s="6" t="n">
        <v>75273</v>
      </c>
    </row>
    <row r="34" spans="1:15">
      <c r="A34" s="4" t="s">
        <v>409</v>
      </c>
    </row>
    <row r="35" spans="1:15">
      <c r="A35" s="4" t="s">
        <v>479</v>
      </c>
      <c r="G35" s="6" t="n">
        <v>90000</v>
      </c>
    </row>
    <row r="36" spans="1:15">
      <c r="A36" s="4" t="s">
        <v>398</v>
      </c>
    </row>
    <row r="37" spans="1:15">
      <c r="A37" s="4" t="s">
        <v>467</v>
      </c>
      <c r="J37" s="5" t="n">
        <v>10000</v>
      </c>
    </row>
    <row r="38" spans="1:15">
      <c r="A38" s="4" t="s">
        <v>416</v>
      </c>
    </row>
    <row r="39" spans="1:15">
      <c r="A39" s="4" t="s">
        <v>479</v>
      </c>
      <c r="K39" s="6" t="n">
        <v>197717</v>
      </c>
    </row>
    <row r="40" spans="1:15">
      <c r="A40" s="4" t="s">
        <v>291</v>
      </c>
    </row>
    <row r="41" spans="1:15">
      <c r="A41" s="4" t="s">
        <v>460</v>
      </c>
      <c r="E41" s="5" t="n">
        <v>100000</v>
      </c>
    </row>
    <row r="42" spans="1:15">
      <c r="A42" s="4" t="s">
        <v>461</v>
      </c>
      <c r="E42" s="6" t="n">
        <v>26000</v>
      </c>
    </row>
    <row r="43" spans="1:15">
      <c r="A43" s="4" t="s">
        <v>421</v>
      </c>
    </row>
    <row r="44" spans="1:15">
      <c r="A44" s="4" t="s">
        <v>479</v>
      </c>
      <c r="G44" s="6" t="n">
        <v>90000</v>
      </c>
    </row>
    <row r="45" spans="1:15">
      <c r="A45" s="4" t="s">
        <v>481</v>
      </c>
      <c r="I45" s="5" t="n">
        <v>90000000</v>
      </c>
    </row>
    <row r="46" spans="1:15">
      <c r="A46" s="4" t="s">
        <v>480</v>
      </c>
      <c r="I46" s="6" t="n">
        <v>82210</v>
      </c>
    </row>
    <row r="47" spans="1:15">
      <c r="A47" s="4" t="s">
        <v>463</v>
      </c>
      <c r="L47" s="5" t="n">
        <v>6289</v>
      </c>
    </row>
    <row r="48" spans="1:15">
      <c r="A48" s="4" t="s">
        <v>482</v>
      </c>
      <c r="L48" s="6" t="n">
        <v>344</v>
      </c>
    </row>
    <row r="49" spans="1:15">
      <c r="A49" s="4" t="s">
        <v>483</v>
      </c>
      <c r="O49" s="6" t="n">
        <v>14424</v>
      </c>
    </row>
    <row r="50" spans="1:15">
      <c r="A50" s="4" t="s">
        <v>484</v>
      </c>
      <c r="O50" s="6" t="n">
        <v>75921</v>
      </c>
    </row>
    <row r="51" spans="1:15">
      <c r="A51" s="4" t="s">
        <v>485</v>
      </c>
      <c r="I51" s="5" t="n">
        <v>126184</v>
      </c>
    </row>
    <row r="52" spans="1:15">
      <c r="A52" s="4" t="s">
        <v>486</v>
      </c>
      <c r="I52" s="6" t="n">
        <v>43974</v>
      </c>
    </row>
    <row r="53" spans="1:15">
      <c r="A53" s="4" t="s">
        <v>422</v>
      </c>
    </row>
    <row r="54" spans="1:15">
      <c r="A54" s="4" t="s">
        <v>460</v>
      </c>
      <c r="C54" s="5" t="n">
        <v>100000</v>
      </c>
      <c r="M54" s="5" t="n">
        <v>50000</v>
      </c>
    </row>
    <row r="55" spans="1:15">
      <c r="A55" s="4" t="s">
        <v>461</v>
      </c>
      <c r="M55" s="6" t="n">
        <v>12999</v>
      </c>
    </row>
    <row r="56" spans="1:15">
      <c r="A56" s="4" t="s">
        <v>487</v>
      </c>
      <c r="M56" s="5" t="n">
        <v>12500</v>
      </c>
    </row>
    <row r="57" spans="1:15">
      <c r="A57" s="4" t="s">
        <v>424</v>
      </c>
    </row>
    <row r="58" spans="1:15">
      <c r="A58" s="4" t="s">
        <v>467</v>
      </c>
      <c r="C58" s="5" t="n">
        <v>750000</v>
      </c>
      <c r="M58" s="5" t="n">
        <v>93750</v>
      </c>
    </row>
    <row r="59" spans="1:15">
      <c r="A59" s="4" t="s">
        <v>425</v>
      </c>
      <c r="M59" s="5" t="n">
        <v>8</v>
      </c>
    </row>
    <row r="60" spans="1:15">
      <c r="A60" s="4" t="s">
        <v>426</v>
      </c>
      <c r="C60" s="8" t="n">
        <v>2.25</v>
      </c>
    </row>
    <row r="61" spans="1:15">
      <c r="A61" s="4" t="s">
        <v>427</v>
      </c>
      <c r="C61" s="4" t="s">
        <v>428</v>
      </c>
    </row>
    <row r="62" spans="1:15">
      <c r="A62" s="4" t="s">
        <v>462</v>
      </c>
      <c r="M62" s="6" t="n">
        <v>1770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8</v>
      </c>
      <c r="B1" s="2" t="s">
        <v>489</v>
      </c>
      <c r="C1" s="2" t="s">
        <v>490</v>
      </c>
      <c r="D1" s="2" t="s">
        <v>2</v>
      </c>
      <c r="E1" s="2" t="s">
        <v>32</v>
      </c>
      <c r="F1" s="2" t="s">
        <v>276</v>
      </c>
      <c r="G1" s="2" t="s">
        <v>434</v>
      </c>
      <c r="H1" s="2" t="s">
        <v>436</v>
      </c>
      <c r="I1" s="2" t="s">
        <v>438</v>
      </c>
    </row>
    <row r="2" spans="1:9">
      <c r="A2" s="3" t="s">
        <v>491</v>
      </c>
    </row>
    <row r="3" spans="1:9">
      <c r="A3" s="4" t="s">
        <v>492</v>
      </c>
      <c r="D3" s="5" t="n">
        <v>73251707</v>
      </c>
      <c r="E3" s="5" t="n">
        <v>104753717</v>
      </c>
    </row>
    <row r="4" spans="1:9">
      <c r="A4" s="4" t="s">
        <v>493</v>
      </c>
      <c r="D4" s="5" t="n">
        <v>114672079</v>
      </c>
      <c r="E4" s="5" t="n">
        <v>110648059</v>
      </c>
    </row>
    <row r="5" spans="1:9">
      <c r="A5" s="4" t="s">
        <v>494</v>
      </c>
      <c r="D5" s="5" t="n">
        <v>34000</v>
      </c>
    </row>
    <row r="6" spans="1:9">
      <c r="A6" s="4" t="s">
        <v>57</v>
      </c>
    </row>
    <row r="7" spans="1:9">
      <c r="A7" s="3" t="s">
        <v>491</v>
      </c>
    </row>
    <row r="8" spans="1:9">
      <c r="A8" s="4" t="s">
        <v>495</v>
      </c>
      <c r="D8" s="5" t="n">
        <v>66000</v>
      </c>
      <c r="E8" s="5" t="n">
        <v>94750</v>
      </c>
      <c r="G8" s="5" t="n">
        <v>17400</v>
      </c>
      <c r="I8" s="5" t="n">
        <v>1000000</v>
      </c>
    </row>
    <row r="9" spans="1:9">
      <c r="A9" s="4" t="s">
        <v>56</v>
      </c>
    </row>
    <row r="10" spans="1:9">
      <c r="A10" s="3" t="s">
        <v>491</v>
      </c>
    </row>
    <row r="11" spans="1:9">
      <c r="A11" s="4" t="s">
        <v>496</v>
      </c>
      <c r="D11" s="5" t="n">
        <v>770</v>
      </c>
      <c r="E11" s="5" t="n">
        <v>770</v>
      </c>
    </row>
    <row r="12" spans="1:9">
      <c r="A12" s="4" t="s">
        <v>373</v>
      </c>
      <c r="D12" s="5" t="n">
        <v>10000</v>
      </c>
      <c r="E12" s="5" t="n">
        <v>10000</v>
      </c>
    </row>
    <row r="13" spans="1:9">
      <c r="A13" s="4" t="s">
        <v>497</v>
      </c>
      <c r="D13" s="6" t="n">
        <v>100</v>
      </c>
    </row>
    <row r="14" spans="1:9">
      <c r="A14" s="4" t="s">
        <v>495</v>
      </c>
      <c r="D14" s="5" t="n">
        <v>700</v>
      </c>
      <c r="E14" s="5" t="n">
        <v>700</v>
      </c>
      <c r="H14" s="5" t="n">
        <v>700</v>
      </c>
    </row>
    <row r="15" spans="1:9">
      <c r="A15" s="4" t="s">
        <v>314</v>
      </c>
      <c r="D15" s="4" t="s">
        <v>315</v>
      </c>
      <c r="E15" s="4" t="s">
        <v>315</v>
      </c>
    </row>
    <row r="16" spans="1:9">
      <c r="A16" s="4" t="s">
        <v>498</v>
      </c>
      <c r="D16" s="5" t="n">
        <v>700</v>
      </c>
      <c r="E16" s="5" t="n">
        <v>700</v>
      </c>
    </row>
    <row r="17" spans="1:9">
      <c r="A17" s="4" t="s">
        <v>55</v>
      </c>
    </row>
    <row r="18" spans="1:9">
      <c r="A18" s="3" t="s">
        <v>491</v>
      </c>
    </row>
    <row r="19" spans="1:9">
      <c r="A19" s="4" t="s">
        <v>499</v>
      </c>
      <c r="D19" s="5" t="n">
        <v>45000</v>
      </c>
      <c r="E19" s="5" t="n">
        <v>45000</v>
      </c>
    </row>
    <row r="20" spans="1:9">
      <c r="A20" s="4" t="s">
        <v>496</v>
      </c>
      <c r="D20" s="5" t="n">
        <v>3000</v>
      </c>
      <c r="E20" s="5" t="n">
        <v>3000</v>
      </c>
    </row>
    <row r="21" spans="1:9">
      <c r="A21" s="4" t="s">
        <v>495</v>
      </c>
      <c r="D21" s="5" t="n">
        <v>45000</v>
      </c>
      <c r="E21" s="5" t="n">
        <v>45000</v>
      </c>
    </row>
    <row r="22" spans="1:9">
      <c r="A22" s="4" t="s">
        <v>386</v>
      </c>
    </row>
    <row r="23" spans="1:9">
      <c r="A23" s="3" t="s">
        <v>491</v>
      </c>
    </row>
    <row r="24" spans="1:9">
      <c r="A24" s="4" t="s">
        <v>495</v>
      </c>
      <c r="D24" s="5" t="n">
        <v>100000</v>
      </c>
      <c r="H24" s="5" t="n">
        <v>100000</v>
      </c>
    </row>
    <row r="25" spans="1:9">
      <c r="A25" s="4" t="s">
        <v>500</v>
      </c>
      <c r="D25" s="6" t="n">
        <v>120000</v>
      </c>
      <c r="E25" s="6" t="n">
        <v>120000</v>
      </c>
    </row>
    <row r="26" spans="1:9">
      <c r="A26" s="4" t="s">
        <v>498</v>
      </c>
      <c r="C26" s="5" t="n">
        <v>34000</v>
      </c>
    </row>
    <row r="27" spans="1:9">
      <c r="A27" s="4" t="s">
        <v>501</v>
      </c>
      <c r="D27" s="5" t="n">
        <v>66000000</v>
      </c>
      <c r="E27" s="5" t="n">
        <v>94750000</v>
      </c>
    </row>
    <row r="28" spans="1:9">
      <c r="A28" s="4" t="s">
        <v>382</v>
      </c>
      <c r="E28" s="5" t="n">
        <v>5250</v>
      </c>
    </row>
    <row r="29" spans="1:9">
      <c r="A29" s="4" t="s">
        <v>502</v>
      </c>
    </row>
    <row r="30" spans="1:9">
      <c r="A30" s="3" t="s">
        <v>491</v>
      </c>
    </row>
    <row r="31" spans="1:9">
      <c r="A31" s="4" t="s">
        <v>501</v>
      </c>
      <c r="D31" s="5" t="n">
        <v>7154320</v>
      </c>
    </row>
    <row r="32" spans="1:9">
      <c r="A32" s="4" t="s">
        <v>377</v>
      </c>
    </row>
    <row r="33" spans="1:9">
      <c r="A33" s="3" t="s">
        <v>491</v>
      </c>
    </row>
    <row r="34" spans="1:9">
      <c r="A34" s="4" t="s">
        <v>495</v>
      </c>
      <c r="D34" s="5" t="n">
        <v>11291</v>
      </c>
    </row>
    <row r="35" spans="1:9">
      <c r="A35" s="4" t="s">
        <v>400</v>
      </c>
    </row>
    <row r="36" spans="1:9">
      <c r="A36" s="3" t="s">
        <v>491</v>
      </c>
    </row>
    <row r="37" spans="1:9">
      <c r="A37" s="4" t="s">
        <v>373</v>
      </c>
      <c r="B37" s="5" t="n">
        <v>23700</v>
      </c>
    </row>
    <row r="38" spans="1:9">
      <c r="A38" s="4" t="s">
        <v>503</v>
      </c>
    </row>
    <row r="39" spans="1:9">
      <c r="A39" s="3" t="s">
        <v>491</v>
      </c>
    </row>
    <row r="40" spans="1:9">
      <c r="A40" s="4" t="s">
        <v>499</v>
      </c>
      <c r="F40" s="5" t="n">
        <v>3871</v>
      </c>
    </row>
    <row r="41" spans="1:9">
      <c r="A41" s="4" t="s">
        <v>501</v>
      </c>
      <c r="E41" s="5" t="n">
        <v>99999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7"/>
    <col customWidth="1" max="3" min="3" width="20"/>
  </cols>
  <sheetData>
    <row r="1" spans="1:3">
      <c r="A1" s="1" t="s">
        <v>504</v>
      </c>
      <c r="B1" s="2" t="s">
        <v>1</v>
      </c>
    </row>
    <row r="2" spans="1:3">
      <c r="B2" s="2" t="s">
        <v>505</v>
      </c>
      <c r="C2" s="2" t="s">
        <v>506</v>
      </c>
    </row>
    <row r="3" spans="1:3">
      <c r="A3" s="4" t="s">
        <v>507</v>
      </c>
    </row>
    <row r="4" spans="1:3">
      <c r="A4" s="3" t="s">
        <v>508</v>
      </c>
    </row>
    <row r="5" spans="1:3">
      <c r="A5" s="4" t="s">
        <v>509</v>
      </c>
      <c r="B5" s="6" t="n">
        <v>660132</v>
      </c>
    </row>
    <row r="6" spans="1:3">
      <c r="A6" s="4" t="s">
        <v>510</v>
      </c>
    </row>
    <row r="7" spans="1:3">
      <c r="A7" s="3" t="s">
        <v>508</v>
      </c>
    </row>
    <row r="8" spans="1:3">
      <c r="A8" s="4" t="s">
        <v>511</v>
      </c>
      <c r="B8" s="4" t="s">
        <v>274</v>
      </c>
      <c r="C8" s="4" t="s">
        <v>274</v>
      </c>
    </row>
    <row r="9" spans="1:3">
      <c r="A9" s="4" t="s">
        <v>512</v>
      </c>
      <c r="B9" s="5" t="n">
        <v>1</v>
      </c>
      <c r="C9"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514</v>
      </c>
      <c r="C1" s="2" t="s">
        <v>515</v>
      </c>
      <c r="D1" s="2" t="s">
        <v>516</v>
      </c>
      <c r="E1" s="2" t="s">
        <v>2</v>
      </c>
      <c r="F1" s="2" t="s">
        <v>517</v>
      </c>
    </row>
    <row r="2" spans="1:6">
      <c r="A2" s="4" t="s">
        <v>494</v>
      </c>
      <c r="E2" s="5" t="n">
        <v>34000</v>
      </c>
    </row>
    <row r="3" spans="1:6">
      <c r="A3" s="4" t="s">
        <v>396</v>
      </c>
    </row>
    <row r="4" spans="1:6">
      <c r="A4" s="4" t="s">
        <v>518</v>
      </c>
      <c r="F4" s="6" t="n">
        <v>111000</v>
      </c>
    </row>
    <row r="5" spans="1:6">
      <c r="A5" s="4" t="s">
        <v>377</v>
      </c>
    </row>
    <row r="6" spans="1:6">
      <c r="A6" s="4" t="s">
        <v>519</v>
      </c>
      <c r="B6" s="6" t="n">
        <v>53852</v>
      </c>
    </row>
    <row r="7" spans="1:6">
      <c r="A7" s="4" t="s">
        <v>520</v>
      </c>
    </row>
    <row r="8" spans="1:6">
      <c r="A8" s="4" t="s">
        <v>521</v>
      </c>
      <c r="D8" s="5" t="n">
        <v>93750</v>
      </c>
    </row>
    <row r="9" spans="1:6">
      <c r="A9" s="4" t="s">
        <v>522</v>
      </c>
      <c r="D9" s="5" t="n">
        <v>50000</v>
      </c>
    </row>
    <row r="10" spans="1:6">
      <c r="A10" s="4" t="s">
        <v>494</v>
      </c>
      <c r="C10" s="5" t="n">
        <v>93750</v>
      </c>
    </row>
    <row r="11" spans="1:6">
      <c r="A11" s="4" t="s">
        <v>523</v>
      </c>
    </row>
    <row r="12" spans="1:6">
      <c r="A12" s="4" t="s">
        <v>518</v>
      </c>
      <c r="D12" s="6" t="n">
        <v>42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165000</v>
      </c>
      <c r="C4" s="6" t="n">
        <v>90000</v>
      </c>
    </row>
    <row r="5" spans="1:3">
      <c r="A5" s="4" t="s">
        <v>71</v>
      </c>
      <c r="B5" s="5" t="n">
        <v>165000</v>
      </c>
      <c r="C5" s="5" t="n">
        <v>90000</v>
      </c>
    </row>
    <row r="6" spans="1:3">
      <c r="A6" s="4" t="s">
        <v>72</v>
      </c>
      <c r="B6" s="5" t="n">
        <v>628421</v>
      </c>
      <c r="C6" s="5" t="n">
        <v>87957</v>
      </c>
    </row>
    <row r="7" spans="1:3">
      <c r="A7" s="4" t="s">
        <v>73</v>
      </c>
      <c r="B7" s="5" t="n">
        <v>688946</v>
      </c>
      <c r="C7" s="5" t="n">
        <v>26000</v>
      </c>
    </row>
    <row r="8" spans="1:3">
      <c r="A8" s="4" t="s">
        <v>74</v>
      </c>
      <c r="B8" s="5" t="n">
        <v>126838</v>
      </c>
      <c r="C8" s="4" t="s">
        <v>36</v>
      </c>
    </row>
    <row r="9" spans="1:3">
      <c r="A9" s="4" t="s">
        <v>75</v>
      </c>
      <c r="B9" s="5" t="n">
        <v>52524</v>
      </c>
      <c r="C9" s="5" t="n">
        <v>30315</v>
      </c>
    </row>
    <row r="10" spans="1:3">
      <c r="A10" s="4" t="s">
        <v>76</v>
      </c>
      <c r="B10" s="5" t="n">
        <v>31447</v>
      </c>
      <c r="C10" s="4" t="s">
        <v>36</v>
      </c>
    </row>
    <row r="11" spans="1:3">
      <c r="A11" s="4" t="s">
        <v>77</v>
      </c>
      <c r="B11" s="5" t="n">
        <v>1528176</v>
      </c>
      <c r="C11" s="5" t="n">
        <v>144272</v>
      </c>
    </row>
    <row r="12" spans="1:3">
      <c r="A12" s="4" t="s">
        <v>78</v>
      </c>
      <c r="B12" s="5" t="n">
        <v>-1363176</v>
      </c>
      <c r="C12" s="5" t="n">
        <v>-54272</v>
      </c>
    </row>
    <row r="13" spans="1:3">
      <c r="A13" s="3" t="s">
        <v>79</v>
      </c>
    </row>
    <row r="14" spans="1:3">
      <c r="A14" s="4" t="s">
        <v>80</v>
      </c>
      <c r="B14" s="5" t="n">
        <v>-139582</v>
      </c>
      <c r="C14" s="4" t="s">
        <v>36</v>
      </c>
    </row>
    <row r="15" spans="1:3">
      <c r="A15" s="4" t="s">
        <v>81</v>
      </c>
      <c r="B15" s="5" t="n">
        <v>-37480</v>
      </c>
      <c r="C15" s="4" t="s">
        <v>36</v>
      </c>
    </row>
    <row r="16" spans="1:3">
      <c r="A16" s="4" t="s">
        <v>82</v>
      </c>
      <c r="B16" s="5" t="n">
        <v>-39726</v>
      </c>
      <c r="C16" s="5" t="n">
        <v>-35368</v>
      </c>
    </row>
    <row r="17" spans="1:3">
      <c r="A17" s="4" t="s">
        <v>83</v>
      </c>
      <c r="B17" s="4" t="s">
        <v>36</v>
      </c>
      <c r="C17" s="5" t="n">
        <v>1935</v>
      </c>
    </row>
    <row r="18" spans="1:3">
      <c r="A18" s="4" t="s">
        <v>84</v>
      </c>
      <c r="B18" s="5" t="n">
        <v>-6262</v>
      </c>
      <c r="C18" s="5" t="n">
        <v>-8411</v>
      </c>
    </row>
    <row r="19" spans="1:3">
      <c r="A19" s="4" t="s">
        <v>85</v>
      </c>
      <c r="B19" s="5" t="n">
        <v>-223050</v>
      </c>
      <c r="C19" s="5" t="n">
        <v>-41844</v>
      </c>
    </row>
    <row r="20" spans="1:3">
      <c r="A20" s="4" t="s">
        <v>86</v>
      </c>
      <c r="B20" s="5" t="n">
        <v>-1586226</v>
      </c>
      <c r="C20" s="5" t="n">
        <v>-96116</v>
      </c>
    </row>
    <row r="21" spans="1:3">
      <c r="A21" s="4" t="s">
        <v>87</v>
      </c>
      <c r="B21" s="4" t="s">
        <v>36</v>
      </c>
      <c r="C21" s="4" t="s">
        <v>36</v>
      </c>
    </row>
    <row r="22" spans="1:3">
      <c r="A22" s="4" t="s">
        <v>88</v>
      </c>
      <c r="B22" s="6" t="n">
        <v>-1586226</v>
      </c>
      <c r="C22" s="6" t="n">
        <v>-96116</v>
      </c>
    </row>
    <row r="23" spans="1:3">
      <c r="A23" s="3" t="s">
        <v>89</v>
      </c>
    </row>
    <row r="24" spans="1:3">
      <c r="A24" s="4" t="s">
        <v>90</v>
      </c>
      <c r="B24" s="8" t="n">
        <v>-0.08</v>
      </c>
      <c r="C24" s="8" t="n">
        <v>-0.03</v>
      </c>
    </row>
    <row r="25" spans="1:3">
      <c r="A25" s="3" t="s">
        <v>91</v>
      </c>
    </row>
    <row r="26" spans="1:3">
      <c r="A26" s="4" t="s">
        <v>92</v>
      </c>
      <c r="B26" s="5" t="n">
        <v>19902077</v>
      </c>
      <c r="C26" s="5" t="n">
        <v>38258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78"/>
    <col customWidth="1" max="2" min="2" width="46"/>
    <col customWidth="1" max="3" min="3" width="46"/>
    <col customWidth="1" max="4" min="4" width="46"/>
    <col customWidth="1" max="5" min="5" width="22"/>
    <col customWidth="1" max="6" min="6" width="15"/>
    <col customWidth="1" max="7" min="7" width="64"/>
    <col customWidth="1" max="8" min="8" width="64"/>
    <col customWidth="1" max="9" min="9" width="40"/>
    <col customWidth="1" max="10" min="10" width="33"/>
    <col customWidth="1" max="11" min="11" width="11"/>
  </cols>
  <sheetData>
    <row r="1" spans="1:11">
      <c r="A1" s="1" t="s">
        <v>93</v>
      </c>
      <c r="B1" s="2" t="s">
        <v>55</v>
      </c>
      <c r="C1" s="2" t="s">
        <v>56</v>
      </c>
      <c r="D1" s="2" t="s">
        <v>57</v>
      </c>
      <c r="E1" s="2" t="s">
        <v>94</v>
      </c>
      <c r="F1" s="2" t="s">
        <v>95</v>
      </c>
      <c r="G1" s="2" t="s">
        <v>96</v>
      </c>
      <c r="H1" s="2" t="s">
        <v>97</v>
      </c>
      <c r="I1" s="2" t="s">
        <v>98</v>
      </c>
      <c r="J1" s="2" t="s">
        <v>99</v>
      </c>
      <c r="K1" s="2" t="s">
        <v>100</v>
      </c>
    </row>
    <row r="2" spans="1:11">
      <c r="A2" s="4" t="s">
        <v>101</v>
      </c>
      <c r="B2" s="4" t="s">
        <v>36</v>
      </c>
      <c r="C2" s="4" t="s">
        <v>36</v>
      </c>
      <c r="D2" s="4" t="s">
        <v>36</v>
      </c>
      <c r="E2" s="6" t="n">
        <v>2001</v>
      </c>
      <c r="F2" s="6" t="n">
        <v>-611059</v>
      </c>
      <c r="G2" s="6" t="n">
        <v>15564</v>
      </c>
      <c r="H2" s="4" t="s">
        <v>36</v>
      </c>
      <c r="I2" s="6" t="n">
        <v>2553229</v>
      </c>
      <c r="J2" s="6" t="n">
        <v>-2412030</v>
      </c>
      <c r="K2" s="6" t="n">
        <v>-452295</v>
      </c>
    </row>
    <row r="3" spans="1:11">
      <c r="A3" s="4" t="s">
        <v>102</v>
      </c>
      <c r="B3" s="5" t="n">
        <v>45000</v>
      </c>
      <c r="C3" s="5" t="n">
        <v>700</v>
      </c>
      <c r="D3" s="4" t="s">
        <v>36</v>
      </c>
      <c r="E3" s="5" t="n">
        <v>115672</v>
      </c>
      <c r="F3" s="5" t="n">
        <v>40008</v>
      </c>
    </row>
    <row r="4" spans="1:11">
      <c r="A4" s="3" t="s">
        <v>103</v>
      </c>
    </row>
    <row r="5" spans="1:11">
      <c r="A5" s="4" t="s">
        <v>104</v>
      </c>
      <c r="D5" s="6" t="n">
        <v>1</v>
      </c>
    </row>
    <row r="6" spans="1:11">
      <c r="A6" s="4" t="s">
        <v>105</v>
      </c>
      <c r="D6" s="5" t="n">
        <v>100000</v>
      </c>
      <c r="H6" s="5" t="n">
        <v>999</v>
      </c>
      <c r="K6" s="5" t="n">
        <v>1000</v>
      </c>
    </row>
    <row r="7" spans="1:11">
      <c r="A7" s="4" t="s">
        <v>106</v>
      </c>
      <c r="E7" s="6" t="n">
        <v>6</v>
      </c>
      <c r="I7" s="5" t="n">
        <v>9994</v>
      </c>
      <c r="K7" s="6" t="n">
        <v>10000</v>
      </c>
    </row>
    <row r="8" spans="1:11">
      <c r="A8" s="4" t="s">
        <v>107</v>
      </c>
      <c r="E8" s="5" t="n">
        <v>574713</v>
      </c>
    </row>
    <row r="9" spans="1:11">
      <c r="A9" s="4" t="s">
        <v>108</v>
      </c>
      <c r="E9" s="6" t="n">
        <v>48</v>
      </c>
      <c r="I9" s="5" t="n">
        <v>92800</v>
      </c>
      <c r="K9" s="5" t="n">
        <v>92848</v>
      </c>
    </row>
    <row r="10" spans="1:11">
      <c r="A10" s="4" t="s">
        <v>109</v>
      </c>
      <c r="E10" s="5" t="n">
        <v>4843398</v>
      </c>
    </row>
    <row r="11" spans="1:11">
      <c r="A11" s="4" t="s">
        <v>110</v>
      </c>
      <c r="E11" s="6" t="n">
        <v>500</v>
      </c>
      <c r="I11" s="5" t="n">
        <v>197217</v>
      </c>
      <c r="K11" s="5" t="n">
        <v>197717</v>
      </c>
    </row>
    <row r="12" spans="1:11">
      <c r="A12" s="4" t="s">
        <v>111</v>
      </c>
      <c r="E12" s="5" t="n">
        <v>50000000</v>
      </c>
    </row>
    <row r="13" spans="1:11">
      <c r="A13" s="4" t="s">
        <v>112</v>
      </c>
      <c r="E13" s="6" t="n">
        <v>4</v>
      </c>
      <c r="I13" s="5" t="n">
        <v>6121</v>
      </c>
      <c r="K13" s="5" t="n">
        <v>6125</v>
      </c>
    </row>
    <row r="14" spans="1:11">
      <c r="A14" s="4" t="s">
        <v>113</v>
      </c>
      <c r="E14" s="5" t="n">
        <v>352000</v>
      </c>
    </row>
    <row r="15" spans="1:11">
      <c r="A15" s="4" t="s">
        <v>114</v>
      </c>
      <c r="E15" s="6" t="n">
        <v>-558</v>
      </c>
      <c r="I15" s="5" t="n">
        <v>558</v>
      </c>
    </row>
    <row r="16" spans="1:11">
      <c r="A16" s="4" t="s">
        <v>115</v>
      </c>
      <c r="E16" s="5" t="n">
        <v>-55829818</v>
      </c>
      <c r="F16" s="5" t="n">
        <v>-42168</v>
      </c>
    </row>
    <row r="17" spans="1:11">
      <c r="A17" s="4" t="s">
        <v>106</v>
      </c>
      <c r="E17" s="4" t="s">
        <v>36</v>
      </c>
      <c r="I17" s="5" t="n">
        <v>1170</v>
      </c>
      <c r="K17" s="5" t="n">
        <v>1170</v>
      </c>
    </row>
    <row r="18" spans="1:11">
      <c r="A18" s="4" t="s">
        <v>107</v>
      </c>
      <c r="E18" s="5" t="n">
        <v>2996</v>
      </c>
    </row>
    <row r="19" spans="1:11">
      <c r="A19" s="4" t="s">
        <v>116</v>
      </c>
      <c r="E19" s="4" t="s">
        <v>36</v>
      </c>
      <c r="I19" s="5" t="n">
        <v>32000</v>
      </c>
      <c r="K19" s="5" t="n">
        <v>32000</v>
      </c>
    </row>
    <row r="20" spans="1:11">
      <c r="A20" s="4" t="s">
        <v>117</v>
      </c>
      <c r="E20" s="5" t="n">
        <v>3200</v>
      </c>
    </row>
    <row r="21" spans="1:11">
      <c r="A21" s="4" t="s">
        <v>118</v>
      </c>
      <c r="F21" s="6" t="n">
        <v>-32000</v>
      </c>
      <c r="K21" s="5" t="n">
        <v>-32000</v>
      </c>
    </row>
    <row r="22" spans="1:11">
      <c r="A22" s="4" t="s">
        <v>119</v>
      </c>
      <c r="E22" s="5" t="n">
        <v>-3200</v>
      </c>
      <c r="F22" s="5" t="n">
        <v>3200</v>
      </c>
    </row>
    <row r="23" spans="1:11">
      <c r="A23" s="4" t="s">
        <v>120</v>
      </c>
      <c r="I23" s="5" t="n">
        <v>75273</v>
      </c>
      <c r="K23" s="5" t="n">
        <v>75273</v>
      </c>
    </row>
    <row r="24" spans="1:11">
      <c r="A24" s="4" t="s">
        <v>121</v>
      </c>
      <c r="E24" s="5" t="n">
        <v>30</v>
      </c>
    </row>
    <row r="25" spans="1:11">
      <c r="A25" s="4" t="s">
        <v>122</v>
      </c>
      <c r="E25" s="6" t="n">
        <v>10</v>
      </c>
      <c r="H25" s="6" t="n">
        <v>-10</v>
      </c>
      <c r="K25" s="4" t="s">
        <v>36</v>
      </c>
    </row>
    <row r="26" spans="1:11">
      <c r="A26" s="4" t="s">
        <v>123</v>
      </c>
      <c r="D26" s="5" t="n">
        <v>-1000</v>
      </c>
      <c r="E26" s="5" t="n">
        <v>1000000</v>
      </c>
    </row>
    <row r="27" spans="1:11">
      <c r="A27" s="4" t="s">
        <v>124</v>
      </c>
      <c r="E27" s="6" t="n">
        <v>1</v>
      </c>
      <c r="I27" s="5" t="n">
        <v>375</v>
      </c>
      <c r="K27" s="5" t="n">
        <v>375</v>
      </c>
    </row>
    <row r="28" spans="1:11">
      <c r="A28" s="4" t="s">
        <v>125</v>
      </c>
      <c r="E28" s="5" t="n">
        <v>49819</v>
      </c>
    </row>
    <row r="29" spans="1:11">
      <c r="A29" s="4" t="s">
        <v>126</v>
      </c>
      <c r="E29" s="6" t="n">
        <v>1</v>
      </c>
      <c r="I29" s="5" t="n">
        <v>375</v>
      </c>
      <c r="K29" s="5" t="n">
        <v>375</v>
      </c>
    </row>
    <row r="30" spans="1:11">
      <c r="A30" s="4" t="s">
        <v>127</v>
      </c>
      <c r="E30" s="5" t="n">
        <v>49818</v>
      </c>
    </row>
    <row r="31" spans="1:11">
      <c r="A31" s="4" t="s">
        <v>128</v>
      </c>
      <c r="E31" s="6" t="n">
        <v>1</v>
      </c>
      <c r="I31" s="5" t="n">
        <v>375</v>
      </c>
      <c r="K31" s="5" t="n">
        <v>375</v>
      </c>
    </row>
    <row r="32" spans="1:11">
      <c r="A32" s="4" t="s">
        <v>129</v>
      </c>
      <c r="E32" s="5" t="n">
        <v>49818</v>
      </c>
    </row>
    <row r="33" spans="1:11">
      <c r="A33" s="4" t="s">
        <v>128</v>
      </c>
      <c r="E33" s="6" t="n">
        <v>1</v>
      </c>
      <c r="I33" s="5" t="n">
        <v>375</v>
      </c>
      <c r="K33" s="5" t="n">
        <v>375</v>
      </c>
    </row>
    <row r="34" spans="1:11">
      <c r="A34" s="4" t="s">
        <v>129</v>
      </c>
      <c r="E34" s="5" t="n">
        <v>49818</v>
      </c>
    </row>
    <row r="35" spans="1:11">
      <c r="A35" s="4" t="s">
        <v>130</v>
      </c>
      <c r="E35" s="6" t="n">
        <v>3</v>
      </c>
      <c r="I35" s="5" t="n">
        <v>1972</v>
      </c>
      <c r="K35" s="5" t="n">
        <v>1975</v>
      </c>
    </row>
    <row r="36" spans="1:11">
      <c r="A36" s="4" t="s">
        <v>131</v>
      </c>
      <c r="E36" s="5" t="n">
        <v>262378</v>
      </c>
    </row>
    <row r="37" spans="1:11">
      <c r="A37" s="4" t="s">
        <v>132</v>
      </c>
      <c r="E37" s="6" t="n">
        <v>40</v>
      </c>
      <c r="H37" s="5" t="n">
        <v>-40</v>
      </c>
      <c r="K37" s="4" t="s">
        <v>36</v>
      </c>
    </row>
    <row r="38" spans="1:11">
      <c r="A38" s="4" t="s">
        <v>133</v>
      </c>
      <c r="D38" s="5" t="n">
        <v>-4000</v>
      </c>
      <c r="E38" s="5" t="n">
        <v>4000000</v>
      </c>
    </row>
    <row r="39" spans="1:11">
      <c r="A39" s="4" t="s">
        <v>134</v>
      </c>
      <c r="K39" s="4" t="s">
        <v>36</v>
      </c>
    </row>
    <row r="40" spans="1:11">
      <c r="A40" s="4" t="s">
        <v>135</v>
      </c>
      <c r="I40" s="5" t="n">
        <v>-396</v>
      </c>
      <c r="K40" s="5" t="n">
        <v>-396</v>
      </c>
    </row>
    <row r="41" spans="1:11">
      <c r="A41" s="4" t="s">
        <v>136</v>
      </c>
      <c r="I41" s="5" t="n">
        <v>25999</v>
      </c>
    </row>
    <row r="42" spans="1:11">
      <c r="A42" s="4" t="s">
        <v>137</v>
      </c>
      <c r="E42" s="5" t="n">
        <v>100000</v>
      </c>
    </row>
    <row r="43" spans="1:11">
      <c r="A43" s="4" t="s">
        <v>138</v>
      </c>
      <c r="E43" s="6" t="n">
        <v>3</v>
      </c>
      <c r="H43" s="5" t="n">
        <v>-3</v>
      </c>
    </row>
    <row r="44" spans="1:11">
      <c r="A44" s="4" t="s">
        <v>139</v>
      </c>
      <c r="D44" s="5" t="n">
        <v>-250</v>
      </c>
      <c r="E44" s="5" t="n">
        <v>250000</v>
      </c>
    </row>
    <row r="45" spans="1:11">
      <c r="A45" s="4" t="s">
        <v>140</v>
      </c>
      <c r="E45" s="6" t="n">
        <v>0</v>
      </c>
      <c r="I45" s="5" t="n">
        <v>21330</v>
      </c>
      <c r="K45" s="5" t="n">
        <v>21330</v>
      </c>
    </row>
    <row r="46" spans="1:11">
      <c r="A46" s="4" t="s">
        <v>141</v>
      </c>
      <c r="E46" s="5" t="n">
        <v>23700</v>
      </c>
    </row>
    <row r="47" spans="1:11">
      <c r="A47" s="4" t="s">
        <v>142</v>
      </c>
      <c r="J47" s="5" t="n">
        <v>-96116</v>
      </c>
      <c r="K47" s="5" t="n">
        <v>-96116</v>
      </c>
    </row>
    <row r="48" spans="1:11">
      <c r="A48" s="4" t="s">
        <v>143</v>
      </c>
      <c r="B48" s="4" t="s">
        <v>36</v>
      </c>
      <c r="C48" s="4" t="s">
        <v>36</v>
      </c>
      <c r="D48" s="6" t="n">
        <v>1</v>
      </c>
      <c r="E48" s="6" t="n">
        <v>2058</v>
      </c>
      <c r="F48" s="6" t="n">
        <v>-643059</v>
      </c>
      <c r="G48" s="5" t="n">
        <v>15564</v>
      </c>
      <c r="H48" s="5" t="n">
        <v>947</v>
      </c>
      <c r="I48" s="5" t="n">
        <v>3018765</v>
      </c>
      <c r="J48" s="5" t="n">
        <v>-2508146</v>
      </c>
      <c r="K48" s="5" t="n">
        <v>-113870</v>
      </c>
    </row>
    <row r="49" spans="1:11">
      <c r="A49" s="4" t="s">
        <v>144</v>
      </c>
      <c r="B49" s="5" t="n">
        <v>45000</v>
      </c>
      <c r="C49" s="5" t="n">
        <v>700</v>
      </c>
      <c r="D49" s="5" t="n">
        <v>94750</v>
      </c>
      <c r="E49" s="5" t="n">
        <v>5894342</v>
      </c>
      <c r="F49" s="5" t="n">
        <v>1040</v>
      </c>
    </row>
    <row r="50" spans="1:11">
      <c r="A50" s="3" t="s">
        <v>103</v>
      </c>
    </row>
    <row r="51" spans="1:11">
      <c r="A51" s="4" t="s">
        <v>145</v>
      </c>
      <c r="E51" s="6" t="n">
        <v>2</v>
      </c>
      <c r="I51" s="5" t="n">
        <v>1700</v>
      </c>
      <c r="K51" s="5" t="n">
        <v>1702</v>
      </c>
    </row>
    <row r="52" spans="1:11">
      <c r="A52" s="4" t="s">
        <v>146</v>
      </c>
      <c r="E52" s="5" t="n">
        <v>226110</v>
      </c>
    </row>
    <row r="53" spans="1:11">
      <c r="A53" s="4" t="s">
        <v>138</v>
      </c>
      <c r="E53" s="6" t="n">
        <v>9</v>
      </c>
      <c r="H53" s="5" t="n">
        <v>-9</v>
      </c>
      <c r="K53" s="4" t="s">
        <v>36</v>
      </c>
    </row>
    <row r="54" spans="1:11">
      <c r="A54" s="4" t="s">
        <v>139</v>
      </c>
      <c r="D54" s="5" t="n">
        <v>-920</v>
      </c>
      <c r="E54" s="5" t="n">
        <v>920000</v>
      </c>
    </row>
    <row r="55" spans="1:11">
      <c r="A55" s="4" t="s">
        <v>138</v>
      </c>
      <c r="E55" s="6" t="n">
        <v>3</v>
      </c>
      <c r="H55" s="5" t="n">
        <v>-3</v>
      </c>
      <c r="K55" s="4" t="s">
        <v>36</v>
      </c>
    </row>
    <row r="56" spans="1:11">
      <c r="A56" s="4" t="s">
        <v>139</v>
      </c>
      <c r="D56" s="5" t="n">
        <v>-280</v>
      </c>
      <c r="E56" s="5" t="n">
        <v>280000</v>
      </c>
    </row>
    <row r="57" spans="1:11">
      <c r="A57" s="4" t="s">
        <v>138</v>
      </c>
      <c r="E57" s="6" t="n">
        <v>9</v>
      </c>
      <c r="H57" s="5" t="n">
        <v>-9</v>
      </c>
      <c r="K57" s="4" t="s">
        <v>36</v>
      </c>
    </row>
    <row r="58" spans="1:11">
      <c r="A58" s="4" t="s">
        <v>139</v>
      </c>
      <c r="D58" s="5" t="n">
        <v>-920</v>
      </c>
      <c r="E58" s="5" t="n">
        <v>920000</v>
      </c>
    </row>
    <row r="59" spans="1:11">
      <c r="A59" s="4" t="s">
        <v>138</v>
      </c>
      <c r="E59" s="6" t="n">
        <v>3</v>
      </c>
      <c r="H59" s="5" t="n">
        <v>-3</v>
      </c>
      <c r="K59" s="4" t="s">
        <v>36</v>
      </c>
    </row>
    <row r="60" spans="1:11">
      <c r="A60" s="4" t="s">
        <v>139</v>
      </c>
      <c r="D60" s="5" t="n">
        <v>-280</v>
      </c>
      <c r="E60" s="5" t="n">
        <v>280000</v>
      </c>
    </row>
    <row r="61" spans="1:11">
      <c r="A61" s="4" t="s">
        <v>145</v>
      </c>
      <c r="E61" s="6" t="n">
        <v>2</v>
      </c>
      <c r="I61" s="5" t="n">
        <v>1503</v>
      </c>
      <c r="K61" s="5" t="n">
        <v>1505</v>
      </c>
    </row>
    <row r="62" spans="1:11">
      <c r="A62" s="4" t="s">
        <v>146</v>
      </c>
      <c r="E62" s="5" t="n">
        <v>200000</v>
      </c>
    </row>
    <row r="63" spans="1:11">
      <c r="A63" s="4" t="s">
        <v>145</v>
      </c>
      <c r="E63" s="6" t="n">
        <v>3</v>
      </c>
      <c r="I63" s="5" t="n">
        <v>2255</v>
      </c>
      <c r="K63" s="5" t="n">
        <v>2258</v>
      </c>
    </row>
    <row r="64" spans="1:11">
      <c r="A64" s="4" t="s">
        <v>146</v>
      </c>
      <c r="E64" s="5" t="n">
        <v>300000</v>
      </c>
    </row>
    <row r="65" spans="1:11">
      <c r="A65" s="4" t="s">
        <v>147</v>
      </c>
      <c r="E65" s="6" t="n">
        <v>1</v>
      </c>
      <c r="I65" s="6" t="n">
        <v>12998</v>
      </c>
      <c r="K65" s="5" t="n">
        <v>12998</v>
      </c>
    </row>
    <row r="66" spans="1:11">
      <c r="A66" s="4" t="s">
        <v>148</v>
      </c>
      <c r="E66" s="5" t="n">
        <v>50000</v>
      </c>
    </row>
    <row r="67" spans="1:11">
      <c r="A67" s="4" t="s">
        <v>149</v>
      </c>
      <c r="E67" s="6" t="n">
        <v>900000</v>
      </c>
      <c r="K67" s="6" t="n">
        <v>441966</v>
      </c>
    </row>
    <row r="68" spans="1:11">
      <c r="A68" s="4" t="s">
        <v>150</v>
      </c>
      <c r="E68" s="5" t="n">
        <v>9</v>
      </c>
      <c r="I68" s="5" t="n">
        <v>233973</v>
      </c>
      <c r="K68" s="5" t="n">
        <v>233982</v>
      </c>
    </row>
    <row r="69" spans="1:11">
      <c r="A69" s="4" t="s">
        <v>151</v>
      </c>
      <c r="I69" s="6" t="n">
        <v>139582</v>
      </c>
      <c r="K69" s="6" t="n">
        <v>139582</v>
      </c>
    </row>
    <row r="70" spans="1:11">
      <c r="A70" s="4" t="s">
        <v>152</v>
      </c>
      <c r="E70" s="6" t="n">
        <v>87</v>
      </c>
      <c r="H70" s="5" t="n">
        <v>-87</v>
      </c>
      <c r="K70" s="4" t="s">
        <v>36</v>
      </c>
    </row>
    <row r="71" spans="1:11">
      <c r="A71" s="4" t="s">
        <v>153</v>
      </c>
      <c r="D71" s="5" t="n">
        <v>-8700</v>
      </c>
      <c r="E71" s="5" t="n">
        <v>8700000</v>
      </c>
    </row>
    <row r="72" spans="1:11">
      <c r="A72" s="4" t="s">
        <v>154</v>
      </c>
      <c r="E72" s="6" t="n">
        <v>87</v>
      </c>
      <c r="H72" s="5" t="n">
        <v>-87</v>
      </c>
      <c r="K72" s="4" t="s">
        <v>36</v>
      </c>
    </row>
    <row r="73" spans="1:11">
      <c r="A73" s="4" t="s">
        <v>155</v>
      </c>
      <c r="D73" s="5" t="n">
        <v>-8700</v>
      </c>
      <c r="E73" s="5" t="n">
        <v>8700000</v>
      </c>
    </row>
    <row r="74" spans="1:11">
      <c r="A74" s="4" t="s">
        <v>156</v>
      </c>
      <c r="E74" s="6" t="n">
        <v>90</v>
      </c>
      <c r="H74" s="5" t="n">
        <v>-90</v>
      </c>
      <c r="K74" s="4" t="s">
        <v>36</v>
      </c>
    </row>
    <row r="75" spans="1:11">
      <c r="A75" s="4" t="s">
        <v>157</v>
      </c>
      <c r="D75" s="5" t="n">
        <v>-8950</v>
      </c>
      <c r="E75" s="5" t="n">
        <v>8950000</v>
      </c>
    </row>
    <row r="76" spans="1:11">
      <c r="A76" s="4" t="s">
        <v>158</v>
      </c>
      <c r="E76" s="6" t="n">
        <v>17</v>
      </c>
      <c r="I76" s="5" t="n">
        <v>441949</v>
      </c>
      <c r="K76" s="5" t="n">
        <v>441966</v>
      </c>
    </row>
    <row r="77" spans="1:11">
      <c r="A77" s="4" t="s">
        <v>159</v>
      </c>
      <c r="E77" s="5" t="n">
        <v>1700000</v>
      </c>
    </row>
    <row r="78" spans="1:11">
      <c r="A78" s="4" t="s">
        <v>160</v>
      </c>
      <c r="E78" s="6" t="n">
        <v>0</v>
      </c>
      <c r="I78" s="5" t="n">
        <v>0</v>
      </c>
      <c r="K78" s="4" t="s">
        <v>36</v>
      </c>
    </row>
    <row r="79" spans="1:11">
      <c r="A79" s="4" t="s">
        <v>161</v>
      </c>
      <c r="E79" s="5" t="n">
        <v>-80</v>
      </c>
    </row>
    <row r="80" spans="1:11">
      <c r="A80" s="4" t="s">
        <v>162</v>
      </c>
      <c r="I80" s="5" t="n">
        <v>37480</v>
      </c>
      <c r="K80" s="5" t="n">
        <v>37480</v>
      </c>
    </row>
    <row r="81" spans="1:11">
      <c r="A81" s="4" t="s">
        <v>145</v>
      </c>
      <c r="E81" s="6" t="n">
        <v>15</v>
      </c>
      <c r="I81" s="5" t="n">
        <v>11276</v>
      </c>
      <c r="K81" s="5" t="n">
        <v>11291</v>
      </c>
    </row>
    <row r="82" spans="1:11">
      <c r="A82" s="4" t="s">
        <v>163</v>
      </c>
      <c r="E82" s="5" t="n">
        <v>1500000</v>
      </c>
    </row>
    <row r="83" spans="1:11">
      <c r="A83" s="4" t="s">
        <v>145</v>
      </c>
      <c r="E83" s="6" t="n">
        <v>19</v>
      </c>
      <c r="I83" s="5" t="n">
        <v>14283</v>
      </c>
      <c r="K83" s="5" t="n">
        <v>14302</v>
      </c>
    </row>
    <row r="84" spans="1:11">
      <c r="A84" s="4" t="s">
        <v>146</v>
      </c>
      <c r="E84" s="5" t="n">
        <v>1900000</v>
      </c>
    </row>
    <row r="85" spans="1:11">
      <c r="A85" s="4" t="s">
        <v>142</v>
      </c>
      <c r="J85" s="5" t="n">
        <v>-1586226</v>
      </c>
      <c r="K85" s="5" t="n">
        <v>-1586226</v>
      </c>
    </row>
    <row r="86" spans="1:11">
      <c r="A86" s="4" t="s">
        <v>164</v>
      </c>
      <c r="B86" s="4" t="s">
        <v>36</v>
      </c>
      <c r="C86" s="4" t="s">
        <v>36</v>
      </c>
      <c r="D86" s="6" t="n">
        <v>1</v>
      </c>
      <c r="E86" s="6" t="n">
        <v>2414</v>
      </c>
      <c r="F86" s="6" t="n">
        <v>-643059</v>
      </c>
      <c r="G86" s="6" t="n">
        <v>15564</v>
      </c>
      <c r="H86" s="6" t="n">
        <v>659</v>
      </c>
      <c r="I86" s="6" t="n">
        <v>3915764</v>
      </c>
      <c r="J86" s="6" t="n">
        <v>-4094372</v>
      </c>
      <c r="K86" s="6" t="n">
        <v>-803030</v>
      </c>
    </row>
    <row r="87" spans="1:11">
      <c r="A87" s="4" t="s">
        <v>165</v>
      </c>
      <c r="B87" s="5" t="n">
        <v>45000</v>
      </c>
      <c r="C87" s="5" t="n">
        <v>700</v>
      </c>
      <c r="D87" s="5" t="n">
        <v>66000</v>
      </c>
      <c r="E87" s="5" t="n">
        <v>41420372</v>
      </c>
      <c r="F87" s="5" t="n">
        <v>1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166</v>
      </c>
      <c r="B1" s="2" t="s">
        <v>167</v>
      </c>
    </row>
    <row r="2" spans="1:2">
      <c r="A2" s="4" t="s">
        <v>57</v>
      </c>
    </row>
    <row r="3" spans="1:2">
      <c r="A3" s="4" t="s">
        <v>168</v>
      </c>
      <c r="B3"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9</v>
      </c>
      <c r="B1" s="2" t="s">
        <v>1</v>
      </c>
    </row>
    <row r="2" spans="1:3">
      <c r="B2" s="2" t="s">
        <v>2</v>
      </c>
      <c r="C2" s="2" t="s">
        <v>32</v>
      </c>
    </row>
    <row r="3" spans="1:3">
      <c r="A3" s="3" t="s">
        <v>170</v>
      </c>
    </row>
    <row r="4" spans="1:3">
      <c r="A4" s="4" t="s">
        <v>88</v>
      </c>
      <c r="B4" s="6" t="n">
        <v>-1586226</v>
      </c>
      <c r="C4" s="6" t="n">
        <v>-96116</v>
      </c>
    </row>
    <row r="5" spans="1:3">
      <c r="A5" s="3" t="s">
        <v>171</v>
      </c>
    </row>
    <row r="6" spans="1:3">
      <c r="A6" s="4" t="s">
        <v>172</v>
      </c>
      <c r="B6" s="5" t="n">
        <v>1347</v>
      </c>
      <c r="C6" s="5" t="n">
        <v>1347</v>
      </c>
    </row>
    <row r="7" spans="1:3">
      <c r="A7" s="4" t="s">
        <v>173</v>
      </c>
      <c r="B7" s="5" t="n">
        <v>39726</v>
      </c>
      <c r="C7" s="5" t="n">
        <v>35368</v>
      </c>
    </row>
    <row r="8" spans="1:3">
      <c r="A8" s="4" t="s">
        <v>174</v>
      </c>
      <c r="B8" s="5" t="n">
        <v>5248</v>
      </c>
      <c r="C8" s="4" t="s">
        <v>36</v>
      </c>
    </row>
    <row r="9" spans="1:3">
      <c r="A9" s="4" t="s">
        <v>175</v>
      </c>
      <c r="B9" s="5" t="n">
        <v>12998</v>
      </c>
      <c r="C9" s="5" t="n">
        <v>26000</v>
      </c>
    </row>
    <row r="10" spans="1:3">
      <c r="A10" s="4" t="s">
        <v>176</v>
      </c>
      <c r="B10" s="5" t="n">
        <v>675948</v>
      </c>
      <c r="C10" s="4" t="s">
        <v>36</v>
      </c>
    </row>
    <row r="11" spans="1:3">
      <c r="A11" s="4" t="s">
        <v>177</v>
      </c>
      <c r="B11" s="5" t="n">
        <v>177062</v>
      </c>
      <c r="C11" s="4" t="s">
        <v>36</v>
      </c>
    </row>
    <row r="12" spans="1:3">
      <c r="A12" s="4" t="s">
        <v>178</v>
      </c>
      <c r="B12" s="4" t="s">
        <v>36</v>
      </c>
      <c r="C12" s="5" t="n">
        <v>1</v>
      </c>
    </row>
    <row r="13" spans="1:3">
      <c r="A13" s="4" t="s">
        <v>179</v>
      </c>
      <c r="B13" s="4" t="s">
        <v>36</v>
      </c>
      <c r="C13" s="5" t="n">
        <v>1000</v>
      </c>
    </row>
    <row r="14" spans="1:3">
      <c r="A14" s="3" t="s">
        <v>180</v>
      </c>
    </row>
    <row r="15" spans="1:3">
      <c r="A15" s="4" t="s">
        <v>181</v>
      </c>
      <c r="B15" s="5" t="n">
        <v>4750</v>
      </c>
      <c r="C15" s="5" t="n">
        <v>-12250</v>
      </c>
    </row>
    <row r="16" spans="1:3">
      <c r="A16" s="4" t="s">
        <v>35</v>
      </c>
      <c r="B16" s="5" t="n">
        <v>25974</v>
      </c>
      <c r="C16" s="5" t="n">
        <v>-25974</v>
      </c>
    </row>
    <row r="17" spans="1:3">
      <c r="A17" s="4" t="s">
        <v>37</v>
      </c>
      <c r="B17" s="5" t="n">
        <v>15500</v>
      </c>
      <c r="C17" s="5" t="n">
        <v>-25998</v>
      </c>
    </row>
    <row r="18" spans="1:3">
      <c r="A18" s="4" t="s">
        <v>43</v>
      </c>
      <c r="B18" s="5" t="n">
        <v>605456</v>
      </c>
      <c r="C18" s="5" t="n">
        <v>109262</v>
      </c>
    </row>
    <row r="19" spans="1:3">
      <c r="A19" s="4" t="s">
        <v>182</v>
      </c>
      <c r="B19" s="5" t="n">
        <v>6261</v>
      </c>
      <c r="C19" s="5" t="n">
        <v>8411</v>
      </c>
    </row>
    <row r="20" spans="1:3">
      <c r="A20" s="4" t="s">
        <v>183</v>
      </c>
      <c r="B20" s="5" t="n">
        <v>-15955</v>
      </c>
      <c r="C20" s="5" t="n">
        <v>21051</v>
      </c>
    </row>
    <row r="21" spans="1:3">
      <c r="A21" s="4" t="s">
        <v>184</v>
      </c>
      <c r="B21" s="5" t="n">
        <v>-15955</v>
      </c>
      <c r="C21" s="5" t="n">
        <v>21051</v>
      </c>
    </row>
    <row r="22" spans="1:3">
      <c r="A22" s="4" t="s">
        <v>185</v>
      </c>
      <c r="B22" s="5" t="n">
        <v>21051</v>
      </c>
      <c r="C22" s="4" t="s">
        <v>36</v>
      </c>
    </row>
    <row r="23" spans="1:3">
      <c r="A23" s="4" t="s">
        <v>186</v>
      </c>
      <c r="B23" s="5" t="n">
        <v>5096</v>
      </c>
      <c r="C23" s="5" t="n">
        <v>21051</v>
      </c>
    </row>
    <row r="24" spans="1:3">
      <c r="A24" s="3" t="s">
        <v>187</v>
      </c>
    </row>
    <row r="25" spans="1:3">
      <c r="A25" s="4" t="s">
        <v>188</v>
      </c>
      <c r="B25" s="5" t="n">
        <v>800</v>
      </c>
      <c r="C25" s="5" t="n">
        <v>800</v>
      </c>
    </row>
    <row r="26" spans="1:3">
      <c r="A26" s="3" t="s">
        <v>189</v>
      </c>
    </row>
    <row r="27" spans="1:3">
      <c r="A27" s="4" t="s">
        <v>190</v>
      </c>
      <c r="B27" s="5" t="n">
        <v>-31058</v>
      </c>
      <c r="C27" s="5" t="n">
        <v>-254665</v>
      </c>
    </row>
    <row r="28" spans="1:3">
      <c r="A28" s="4" t="s">
        <v>191</v>
      </c>
      <c r="B28" s="5" t="n">
        <v>31058</v>
      </c>
      <c r="C28" s="5" t="n">
        <v>255223</v>
      </c>
    </row>
    <row r="29" spans="1:3">
      <c r="A29" s="4" t="s">
        <v>192</v>
      </c>
      <c r="B29" s="4" t="s">
        <v>36</v>
      </c>
      <c r="C29" s="6" t="n">
        <v>5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6:18:22Z</dcterms:created>
  <dcterms:modified xmlns:dcterms="http://purl.org/dc/terms/" xmlns:xsi="http://www.w3.org/2001/XMLSchema-instance" xsi:type="dcterms:W3CDTF">2017-03-31T06:18:22Z</dcterms:modified>
</cp:coreProperties>
</file>